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Cybersecurity Risk Management, "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Description of" sheetId="10" state="visible" r:id="rId10"/>
    <sheet xmlns:r="http://schemas.openxmlformats.org/officeDocument/2006/relationships" name="Basis of Presentation and Summa" sheetId="11" state="visible" r:id="rId11"/>
    <sheet xmlns:r="http://schemas.openxmlformats.org/officeDocument/2006/relationships" name="Cash, Cash Equivalents and Mark" sheetId="12" state="visible" r:id="rId12"/>
    <sheet xmlns:r="http://schemas.openxmlformats.org/officeDocument/2006/relationships" name="Fair Value" sheetId="13" state="visible" r:id="rId13"/>
    <sheet xmlns:r="http://schemas.openxmlformats.org/officeDocument/2006/relationships" name="Property and Equipment, Net" sheetId="14" state="visible" r:id="rId14"/>
    <sheet xmlns:r="http://schemas.openxmlformats.org/officeDocument/2006/relationships" name="Accrued Expenses" sheetId="15" state="visible" r:id="rId15"/>
    <sheet xmlns:r="http://schemas.openxmlformats.org/officeDocument/2006/relationships" name="Leases"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Net Loss per Share" sheetId="20" state="visible" r:id="rId20"/>
    <sheet xmlns:r="http://schemas.openxmlformats.org/officeDocument/2006/relationships" name="Related Parties" sheetId="21" state="visible" r:id="rId21"/>
    <sheet xmlns:r="http://schemas.openxmlformats.org/officeDocument/2006/relationships" name="Restructuring" sheetId="22" state="visible" r:id="rId22"/>
    <sheet xmlns:r="http://schemas.openxmlformats.org/officeDocument/2006/relationships" name="Segment Information"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Cash, Cash Equivalents and Ma_2" sheetId="26" state="visible" r:id="rId26"/>
    <sheet xmlns:r="http://schemas.openxmlformats.org/officeDocument/2006/relationships" name="Fair Value (Tables)" sheetId="27" state="visible" r:id="rId27"/>
    <sheet xmlns:r="http://schemas.openxmlformats.org/officeDocument/2006/relationships" name="Property and Equipment, Net (Ta" sheetId="28" state="visible" r:id="rId28"/>
    <sheet xmlns:r="http://schemas.openxmlformats.org/officeDocument/2006/relationships" name="Accrued Expenses (Tables)" sheetId="29" state="visible" r:id="rId29"/>
    <sheet xmlns:r="http://schemas.openxmlformats.org/officeDocument/2006/relationships" name="Leases (Tables)" sheetId="30" state="visible" r:id="rId30"/>
    <sheet xmlns:r="http://schemas.openxmlformats.org/officeDocument/2006/relationships" name="Share-Based Compensation (Table" sheetId="31" state="visible" r:id="rId31"/>
    <sheet xmlns:r="http://schemas.openxmlformats.org/officeDocument/2006/relationships" name="Income Taxes (Tables)" sheetId="32" state="visible" r:id="rId32"/>
    <sheet xmlns:r="http://schemas.openxmlformats.org/officeDocument/2006/relationships" name="Net Loss per Share (Tables)" sheetId="33" state="visible" r:id="rId33"/>
    <sheet xmlns:r="http://schemas.openxmlformats.org/officeDocument/2006/relationships" name="Segment Information (Tables)" sheetId="34" state="visible" r:id="rId34"/>
    <sheet xmlns:r="http://schemas.openxmlformats.org/officeDocument/2006/relationships" name="Organization and Description _2" sheetId="35" state="visible" r:id="rId35"/>
    <sheet xmlns:r="http://schemas.openxmlformats.org/officeDocument/2006/relationships" name="Basis of Presentation and Sum_4" sheetId="36" state="visible" r:id="rId36"/>
    <sheet xmlns:r="http://schemas.openxmlformats.org/officeDocument/2006/relationships" name="Basis of Presentation and Sum_5" sheetId="37" state="visible" r:id="rId37"/>
    <sheet xmlns:r="http://schemas.openxmlformats.org/officeDocument/2006/relationships" name="Cash, Cash Equivalents and Ma_3" sheetId="38" state="visible" r:id="rId38"/>
    <sheet xmlns:r="http://schemas.openxmlformats.org/officeDocument/2006/relationships" name="Cash, Cash Equivalents and Ma_4" sheetId="39" state="visible" r:id="rId39"/>
    <sheet xmlns:r="http://schemas.openxmlformats.org/officeDocument/2006/relationships" name="Fair Value - Schedule of Financ" sheetId="40" state="visible" r:id="rId40"/>
    <sheet xmlns:r="http://schemas.openxmlformats.org/officeDocument/2006/relationships" name="Property and Equipment, Net - S" sheetId="41" state="visible" r:id="rId41"/>
    <sheet xmlns:r="http://schemas.openxmlformats.org/officeDocument/2006/relationships" name="Property and Equipment, Net - A" sheetId="42" state="visible" r:id="rId42"/>
    <sheet xmlns:r="http://schemas.openxmlformats.org/officeDocument/2006/relationships" name="Accrued Expenses - Components o" sheetId="43" state="visible" r:id="rId43"/>
    <sheet xmlns:r="http://schemas.openxmlformats.org/officeDocument/2006/relationships" name="Leases - Additional Information" sheetId="44" state="visible" r:id="rId44"/>
    <sheet xmlns:r="http://schemas.openxmlformats.org/officeDocument/2006/relationships" name="Leases - Summary of Effect of L" sheetId="45" state="visible" r:id="rId45"/>
    <sheet xmlns:r="http://schemas.openxmlformats.org/officeDocument/2006/relationships" name="Leases - Schedule of Future Lea" sheetId="46" state="visible" r:id="rId46"/>
    <sheet xmlns:r="http://schemas.openxmlformats.org/officeDocument/2006/relationships" name="Share-Based Compensation - Addi" sheetId="47" state="visible" r:id="rId47"/>
    <sheet xmlns:r="http://schemas.openxmlformats.org/officeDocument/2006/relationships" name="Share-Based Compensation - Summ" sheetId="48" state="visible" r:id="rId48"/>
    <sheet xmlns:r="http://schemas.openxmlformats.org/officeDocument/2006/relationships" name="Share-Based Compensation - Su_2" sheetId="49" state="visible" r:id="rId49"/>
    <sheet xmlns:r="http://schemas.openxmlformats.org/officeDocument/2006/relationships" name="Share-Based Compensation - Su_3" sheetId="50" state="visible" r:id="rId50"/>
    <sheet xmlns:r="http://schemas.openxmlformats.org/officeDocument/2006/relationships" name="Share-Based Compensation - Sche" sheetId="51" state="visible" r:id="rId51"/>
    <sheet xmlns:r="http://schemas.openxmlformats.org/officeDocument/2006/relationships" name="Income Taxes - Summary of Incom" sheetId="52" state="visible" r:id="rId52"/>
    <sheet xmlns:r="http://schemas.openxmlformats.org/officeDocument/2006/relationships" name="Income Taxes - Summary Of Provi" sheetId="53" state="visible" r:id="rId53"/>
    <sheet xmlns:r="http://schemas.openxmlformats.org/officeDocument/2006/relationships" name="Income Taxes - Additional Infor" sheetId="54" state="visible" r:id="rId54"/>
    <sheet xmlns:r="http://schemas.openxmlformats.org/officeDocument/2006/relationships" name="Income Taxes - Components of Ne" sheetId="55" state="visible" r:id="rId55"/>
    <sheet xmlns:r="http://schemas.openxmlformats.org/officeDocument/2006/relationships" name="Income Taxes - Summary of Activ" sheetId="56" state="visible" r:id="rId56"/>
    <sheet xmlns:r="http://schemas.openxmlformats.org/officeDocument/2006/relationships" name="Income Taxes - Reconciliation o" sheetId="57" state="visible" r:id="rId57"/>
    <sheet xmlns:r="http://schemas.openxmlformats.org/officeDocument/2006/relationships" name="Income Taxes - Reconciliation_2" sheetId="58" state="visible" r:id="rId58"/>
    <sheet xmlns:r="http://schemas.openxmlformats.org/officeDocument/2006/relationships" name="Income Taxes - Reconciliation_3" sheetId="59" state="visible" r:id="rId59"/>
    <sheet xmlns:r="http://schemas.openxmlformats.org/officeDocument/2006/relationships" name="Commitments and Contingencies -" sheetId="60" state="visible" r:id="rId60"/>
    <sheet xmlns:r="http://schemas.openxmlformats.org/officeDocument/2006/relationships" name="Net Loss per Share - Additional" sheetId="61" state="visible" r:id="rId61"/>
    <sheet xmlns:r="http://schemas.openxmlformats.org/officeDocument/2006/relationships" name="Net Loss per Share - Schedule o" sheetId="62" state="visible" r:id="rId62"/>
    <sheet xmlns:r="http://schemas.openxmlformats.org/officeDocument/2006/relationships" name="Related Parties - Additional In" sheetId="63" state="visible" r:id="rId63"/>
    <sheet xmlns:r="http://schemas.openxmlformats.org/officeDocument/2006/relationships" name="Restructuring - Additional Info" sheetId="64" state="visible" r:id="rId64"/>
    <sheet xmlns:r="http://schemas.openxmlformats.org/officeDocument/2006/relationships" name="Segment Information - Additiona" sheetId="65" state="visible" r:id="rId65"/>
    <sheet xmlns:r="http://schemas.openxmlformats.org/officeDocument/2006/relationships" name="Segment Information - Schedule "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Document Annual Report</t>
        </is>
      </c>
      <c r="B10" s="4" t="inlineStr">
        <is>
          <t>true</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41837</t>
        </is>
      </c>
      <c r="C12" s="4" t="inlineStr">
        <is>
          <t xml:space="preserve"> </t>
        </is>
      </c>
      <c r="D12" s="4" t="inlineStr">
        <is>
          <t xml:space="preserve"> </t>
        </is>
      </c>
    </row>
    <row r="13">
      <c r="A13" s="4" t="inlineStr">
        <is>
          <t>Entity Registrant Name</t>
        </is>
      </c>
      <c r="B13" s="4" t="inlineStr">
        <is>
          <t>Mural Oncology plc</t>
        </is>
      </c>
      <c r="C13" s="4" t="inlineStr">
        <is>
          <t xml:space="preserve"> </t>
        </is>
      </c>
      <c r="D13" s="4" t="inlineStr">
        <is>
          <t xml:space="preserve"> </t>
        </is>
      </c>
    </row>
    <row r="14">
      <c r="A14" s="4" t="inlineStr">
        <is>
          <t>Entity Central Index Key</t>
        </is>
      </c>
      <c r="B14" s="4" t="inlineStr">
        <is>
          <t>0001971543</t>
        </is>
      </c>
      <c r="C14" s="4" t="inlineStr">
        <is>
          <t xml:space="preserve"> </t>
        </is>
      </c>
      <c r="D14" s="4" t="inlineStr">
        <is>
          <t xml:space="preserve"> </t>
        </is>
      </c>
    </row>
    <row r="15">
      <c r="A15" s="4" t="inlineStr">
        <is>
          <t>Entity Incorporation, State or Country Code</t>
        </is>
      </c>
      <c r="B15" s="4" t="inlineStr">
        <is>
          <t>L2</t>
        </is>
      </c>
      <c r="C15" s="4" t="inlineStr">
        <is>
          <t xml:space="preserve"> </t>
        </is>
      </c>
      <c r="D15" s="4" t="inlineStr">
        <is>
          <t xml:space="preserve"> </t>
        </is>
      </c>
    </row>
    <row r="16">
      <c r="A16" s="4" t="inlineStr">
        <is>
          <t>Entity Tax Identification Number</t>
        </is>
      </c>
      <c r="B16" s="4" t="inlineStr">
        <is>
          <t>98-1748617</t>
        </is>
      </c>
      <c r="C16" s="4" t="inlineStr">
        <is>
          <t xml:space="preserve"> </t>
        </is>
      </c>
      <c r="D16" s="4" t="inlineStr">
        <is>
          <t xml:space="preserve"> </t>
        </is>
      </c>
    </row>
    <row r="17">
      <c r="A17" s="4" t="inlineStr">
        <is>
          <t>Entity Address, Address Line One</t>
        </is>
      </c>
      <c r="B17" s="4" t="inlineStr">
        <is>
          <t>10 Earlsfort Terrace</t>
        </is>
      </c>
      <c r="C17" s="4" t="inlineStr">
        <is>
          <t xml:space="preserve"> </t>
        </is>
      </c>
      <c r="D17" s="4" t="inlineStr">
        <is>
          <t xml:space="preserve"> </t>
        </is>
      </c>
    </row>
    <row r="18">
      <c r="A18" s="4" t="inlineStr">
        <is>
          <t>Entity Address, City or Town</t>
        </is>
      </c>
      <c r="B18" s="4" t="inlineStr">
        <is>
          <t>Dublin 2</t>
        </is>
      </c>
      <c r="C18" s="4" t="inlineStr">
        <is>
          <t xml:space="preserve"> </t>
        </is>
      </c>
      <c r="D18" s="4" t="inlineStr">
        <is>
          <t xml:space="preserve"> </t>
        </is>
      </c>
    </row>
    <row r="19">
      <c r="A19" s="4" t="inlineStr">
        <is>
          <t>Entity Address, Country</t>
        </is>
      </c>
      <c r="B19" s="4" t="inlineStr">
        <is>
          <t>IE</t>
        </is>
      </c>
      <c r="C19" s="4" t="inlineStr">
        <is>
          <t xml:space="preserve"> </t>
        </is>
      </c>
      <c r="D19" s="4" t="inlineStr">
        <is>
          <t xml:space="preserve"> </t>
        </is>
      </c>
    </row>
    <row r="20">
      <c r="A20" s="4" t="inlineStr">
        <is>
          <t>Entity Address, Postal Zip Code</t>
        </is>
      </c>
      <c r="B20" s="4" t="inlineStr">
        <is>
          <t>D02 T380</t>
        </is>
      </c>
      <c r="C20" s="4" t="inlineStr">
        <is>
          <t xml:space="preserve"> </t>
        </is>
      </c>
      <c r="D20" s="4" t="inlineStr">
        <is>
          <t xml:space="preserve"> </t>
        </is>
      </c>
    </row>
    <row r="21">
      <c r="A21" s="4" t="inlineStr">
        <is>
          <t>City Area Code</t>
        </is>
      </c>
      <c r="B21" s="4" t="inlineStr">
        <is>
          <t>353</t>
        </is>
      </c>
      <c r="C21" s="4" t="inlineStr">
        <is>
          <t xml:space="preserve"> </t>
        </is>
      </c>
      <c r="D21" s="4" t="inlineStr">
        <is>
          <t xml:space="preserve"> </t>
        </is>
      </c>
    </row>
    <row r="22">
      <c r="A22" s="4" t="inlineStr">
        <is>
          <t>Local Phone Number</t>
        </is>
      </c>
      <c r="B22" s="4" t="inlineStr">
        <is>
          <t>1-905-8020</t>
        </is>
      </c>
      <c r="C22" s="4" t="inlineStr">
        <is>
          <t xml:space="preserve"> </t>
        </is>
      </c>
      <c r="D22" s="4" t="inlineStr">
        <is>
          <t xml:space="preserve"> </t>
        </is>
      </c>
    </row>
    <row r="23">
      <c r="A23" s="4" t="inlineStr">
        <is>
          <t>Title of 12(b) Security</t>
        </is>
      </c>
      <c r="B23" s="4" t="inlineStr">
        <is>
          <t>Ordinary shares, nominal value $0.01 per share</t>
        </is>
      </c>
      <c r="C23" s="4" t="inlineStr">
        <is>
          <t xml:space="preserve"> </t>
        </is>
      </c>
      <c r="D23" s="4" t="inlineStr">
        <is>
          <t xml:space="preserve"> </t>
        </is>
      </c>
    </row>
    <row r="24">
      <c r="A24" s="4" t="inlineStr">
        <is>
          <t>Trading Symbol</t>
        </is>
      </c>
      <c r="B24" s="4" t="inlineStr">
        <is>
          <t>MURA</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ntity Ex Transition Period</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32178017</v>
      </c>
    </row>
    <row r="38">
      <c r="A38" s="4" t="inlineStr">
        <is>
          <t>Entity Common Stock, Shares Outstanding</t>
        </is>
      </c>
      <c r="B38" s="4" t="inlineStr">
        <is>
          <t xml:space="preserve"> </t>
        </is>
      </c>
      <c r="C38" s="6" t="n">
        <v>17228291</v>
      </c>
      <c r="D38" s="4" t="inlineStr">
        <is>
          <t xml:space="preserve"> </t>
        </is>
      </c>
    </row>
    <row r="39">
      <c r="A39" s="4" t="inlineStr">
        <is>
          <t>Documents Incorporated by Reference [Text Block]</t>
        </is>
      </c>
      <c r="B39" s="4" t="inlineStr">
        <is>
          <t>DOCUMENTS INCORPORATED BY REFERENCE The registrant intends to file a definitive proxy statement pursuant to Regulation 14A relating to the 2024 Annual General Meeting of Shareholders within 120 days of the end of the registrant’s fiscal year ended December 31, 2024 . Portions of such definitive proxy statement are incorporated by reference into Part III of this Annual Report on Form 10-K to the extent stated herein.</t>
        </is>
      </c>
      <c r="C39" s="4" t="inlineStr">
        <is>
          <t xml:space="preserve"> </t>
        </is>
      </c>
      <c r="D39" s="4" t="inlineStr">
        <is>
          <t xml:space="preserve"> </t>
        </is>
      </c>
    </row>
    <row r="40">
      <c r="A40" s="4" t="inlineStr">
        <is>
          <t>Auditor Name</t>
        </is>
      </c>
      <c r="B40" s="4" t="inlineStr">
        <is>
          <t>PricewaterhouseCoopers LLP</t>
        </is>
      </c>
      <c r="C40" s="4" t="inlineStr">
        <is>
          <t xml:space="preserve"> </t>
        </is>
      </c>
      <c r="D40" s="4" t="inlineStr">
        <is>
          <t xml:space="preserve"> </t>
        </is>
      </c>
    </row>
    <row r="41">
      <c r="A41" s="4" t="inlineStr">
        <is>
          <t>Auditor Location</t>
        </is>
      </c>
      <c r="B41" s="4" t="inlineStr">
        <is>
          <t>Boston, Massachusetts</t>
        </is>
      </c>
      <c r="C41" s="4" t="inlineStr">
        <is>
          <t xml:space="preserve"> </t>
        </is>
      </c>
      <c r="D41" s="4" t="inlineStr">
        <is>
          <t xml:space="preserve"> </t>
        </is>
      </c>
    </row>
    <row r="42">
      <c r="A42" s="4" t="inlineStr">
        <is>
          <t>Auditor Firm ID</t>
        </is>
      </c>
      <c r="B42" s="4" t="inlineStr">
        <is>
          <t>238</t>
        </is>
      </c>
      <c r="C42" s="4" t="inlineStr">
        <is>
          <t xml:space="preserve"> </t>
        </is>
      </c>
      <c r="D42" s="4" t="inlineStr">
        <is>
          <t xml:space="preserve"> </t>
        </is>
      </c>
    </row>
    <row r="43">
      <c r="A43" s="4" t="inlineStr">
        <is>
          <t>Auditor Opinion</t>
        </is>
      </c>
      <c r="B43" s="4" t="inlineStr">
        <is>
          <t>Opinion on the Financial Statements We have audited the accompanying consolidated balance sheets of Mural Oncology plc and its subsidiaries (the "Company") as of December 31, 2024 and 2023, and the related consolidated statements of operations and comprehensive loss, of equity (deficit) and of cash flows for the years then ended, including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 Substantial Doubt About the Company's Ability to Continue as a Going Concern The accompanying consolidated financial statements have been prepared assuming that the Company will continue as a going concern. As discussed in Note 1 to the consolidated financial statements, the Company has incurred recurring losses and negative cash outflows from operations, and has stated that substantial doubt exists about the Company's ability to continue as a going concern. Management's evaluation of the events and conditions and management's plans regarding these matters are also described in Note 1. The consolidated financial statements do not include any adjustments that might result from the outcome of this uncertainty. Our opinion is not modified with respect to this matter.</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Mural Oncology plc, an Irish public limited company, and its consolidated subsidiaries (“Mural” or the “Company”) is a clinical-stage oncology business focused on discovering and developing immunotherapies that may meaningfully improve the lives of patients with cancer. By leveraging its core competencies in immune cell modulation and protein engineering, the Company has developed a portfolio of investigational cytokine therapies designed to address areas of unmet need for patients with a variety of cancers. The Company was established as a shelf company in May 2017 as a private company limited by shares and was de-shelved in 2023 in connection with the Separation. In August 2023, the legal status of the Company under Irish law was altered to that of a public limited company. The accompanying financial statements include the combined, historical financial position, results of operations, net parent investment and cash flows of Alkermes plc, an Irish public limited company, and its consolidated subsidiaries’ (the “Former Parent” or “Alkermes”) oncology business (the “oncology business”) as it was historically managed as part of the Former Parent prior to the completion of the separation of the Former Parent’s oncology business from the Former Parent’s neuroscience business on November 15, 2023 (the “Separation”), and the creation of the Company, as a result of the Distribution (as defined below), as an independent, publicly traded company, which holds the assets, liabilities, and operations associated with the oncology business. The Company is subject to risks and uncertainties common to early-stage companies in the biotechnology industry. There can be no assurance that the Company’s research and development (“R&amp;D”) will be successfully completed, that any products developed will obtain necessary government regulatory approval or that any products, if approved, will be commercially viable. The Company operates in an environment of rapid technological innovation and substantial competition from pharmaceutical and biotechnological companies. In addition, the Company is dependent upon the services of its employees, consultants and service providers. Even if the Company’s product development efforts are successful, it is uncertain when, if ever, the Company will realize significant product revenue from product sales. The Separation On November 2, 2022, the Former Parent announced its intent, as approved by its board of directors, to explore the Separation. In connection with the Separation, on November 13, 2023, the Company entered into certain agreements with the Former Parent to provide a framework for the Company’s relationship with the Former Parent following the Separation. These agreements include: • a separation agreement; • a tax matters agreement; • an employee matters agreement; • a lease assumption agreement; and • transition services agreements. The separation agreement sets forth the Company’s agreements with the Former Parent regarding the principal actions to be taken by the Company and the Former Parent in connection with the Separation, including those related to the distribution of the Company’s ordinary shares to the Former Parent’s shareholders (the “Distribution”). The separation agreement identifies the assets transferred to, liabilities assumed by and contracts assigned to the Company, including the Winter Street Lease (as defined in Note 7, Leases ), as part of the Separation, and provides for when and how such transfers, assumptions and assignments occurred. Under the terms of the separation agreement, the Former Parent granted the Company a perpetual, worldwide, non-exclusive, royalty-free, fully paid-up license (or, as the case may be, sublicense) to any intellectual property controlled by the Former Parent as of the date of the Distribution, allowing the Company to use such intellectual property for the oncology business, and the Company granted the Former Parent a perpetual, worldwide, non-exclusive, royalty-free, fully paid-up license (or, as the case may be, sublicense) to intellectual property transferred to the Company as part of the Separation for the Former Parent’s use outside of the oncology business. Each of the Company and the Former Parent agreed to releases with respect to pre-Distribution claims, and cross-indemnities with respect to post-Distribution claims, that are principally designed to place financial responsibility for the obligations and liabilities allocated to the Company under the separation agreement with the Company, and financial responsibility for the obligations and liabilities allocated to the Former Parent under the separation agreement with the Former Parent. The tax matters agreement governs the Company’s and the Former Parent’s respective rights, responsibilities, and obligations with respect to taxes (including taxes arising in the ordinary course of business and incurred as a result of any failure of the Distribution, together with certain related transactions, to qualify as tax-free for U.S. federal income tax purposes), tax attributes, the preparation and filing of tax returns, the control of audits and other tax proceedings, and assistance and cooperation in respect to tax matters. The employee matters agreement, as amended in December 2023, governs the Company’s and the Former Parent’s rights, responsibilities, and obligations after the Separation with respect to employment, benefits and compensation matters relating to employees and former employees (and their respective dependents and beneficiaries) who are or were associated with the Former Parent, including those who became employees of the Company in connection with the Separation. The employee matters agreement also specifies the allocation of assets and liabilities generally relating to employees, employment or service-related matters and employee benefit plans; other human resources, employment and employee benefits matters; and the treatment of equity-based awards granted by the Former Parent prior to the Separation to employees who became employees of the Company in connection with the Separation. Under the terms of the lease assumption agreement, the Company assumed all of the Former Parent’s obligations under the Winter Street Lease. The Company and the Former Parent entered into two transition services agreements, pursuant to one of which the Former Parent and its subsidiaries agreed to provide, on an interim, transitional basis, various services to the Company, and the second of which the Company and its subsidiaries agreed to provide certain services to the Former Parent, in each case for a term of two years following the Separation, unless earlier terminated in accordance with the terms of the applicable agreement. On November 14, 2023, in connection with the Separation, the Company received a cash contribution of $ 275.0 million from the Former Parent. The Former Parent effected the Separation through the Distribution on November 15, 2023 . Liabilities incurred prior to the Separation remained obligations of the Former Parent unless otherwise specified in the agreements entered into between the Company and the Former Parent. On the effective date of the Distribution, each Alkermes shareholder received one ordinary share of the Company for every ten ordinary shares of Alkermes held as of the close of business on November 6, 2023, the record date for the Distribution. Registered shareholders received cash in lieu of any fractional ordinary shares of the Company that they would have received as a result of the application of the distribution ratio. As a result of the Separation and the Distribution, the Company operates as an independent, publicly traded company and commenced trading under the symbol “MURA” on the Nasdaq Global Market on November 16, 2023. Liquidity and Going Concern The Company has the responsibility to evaluate whether conditions and/or events raise substantial doubt about its ability to meet its future financial obligations as they become due within one year after the date that the financial statements are issued. Since the Company’s inception, it has generated operating losses and negative cash flows from operations and expects to continue to incur operating losses and negative cash flows for the foreseeable future. To date, the Company has funded its operations and capital needs through the funding received from the Former Parent through the date of the Separation, including the cash contribution of $ 275.0 million received from the Former Parent at the time of the Separation. The Company expects that, based on its current operating plans, its existing cash, cash equivalents, and marketable securities of $ 144.4 million will be sufficient to fund its current planned operations into the first quarter of 2026, which raises substantial doubt about its ability to continue as a going concern for at least twelve months from the date these financial statements are issued. The Company plans to seek additional funding, which may be through public or private equity financings, debt financings, collaborative arrangements, licensing arrangements or other sources. If the Company is unable to obtain additional funding when needed, it may be forced to significantly curtail, delay, or discontinue one or more of the planned research or development programs or be unable to expand or continue operations. There is no assurance that the Company will be successful in obtaining sufficient funding on terms acceptable to the Company to fund continuing operations. For the four-year period beginning two years before and ending two years after the Distribution, the Company is prohibited under the tax matters agreement with the Former Parent from taking or failing to take actions that would prevent the Separation and the Distribution, in relevant part and together with certain related transactions, from qualifying as transactions that are tax-free for U.S. federal income tax purposes under Sections 355 and 368(a)(1)(D) of the Internal Revenue Code of 1986, as amended (the “Code”), which may limit for a period of time the Company’s ability to pursue certain strategic transactions, equity issuances or repurchases or other transactions.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s that may result from the Company’s possible inability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 accompanying consolidated financial statements include the accounts of Mural Oncology plc and its wholly-owned subsidiaries. All intercompany transactions and accounts within the Company have been eliminated. The consolidated financial statements have been prepared in conformity with accounting principles generally accepted in the United States of America (“GAAP”) and, for the periods prior to the Separation, reflect the historical results of operations, financial position and cash flows of Mural, as included in the consolidated financial statements of the Former Parent and using the Former Parent’s historical accounting policies. For the periods prior to the Separation, these consolidated financial statements do not purport to reflect what the Company’s results of operations or cash flows would have been had the Company operated as a standalone public company prior to the Separation, nor are they necessarily indicative of the Company’s future results of operations or cash flows. As the Company’s operations were not historically held by a single legal entity or separate legal entities, net parent investment is shown in lieu of stockholders’ equity in the historical combined financial statements for the periods prior to the Separation. Net parent investment represents the cumulative investment by the Former Parent in the Company through the dates presented, inclusive of operating results. All transactions between the Company and the Former Parent are considered to be effectively settled in the consolidated financial statements at the time the transaction is recorded. The effects of the settlement of these transactions between the Company and the Former Parent are reflected in the consolidated statements of cash flows as “Net transfers from Former Parent” within financing activities and in the consolidated statements of equity (deficit) as “Net parent investment”. Historically, the Company was dependent upon the Former Parent for all of its working capital and financing requirements, as the Former Parent used a centralized approach to cash management and financing its operations. There were no cash amounts specifically attributable to the Company for the historical periods presented prior to the Separation. Financing transactions prior to the Separation related to the Former Parent are accounted for as a financing activity on the accompanying consolidated statements of cash flows through the date of the Separation. In connection with the Separation, certain assets and liabilities that were included on the consolidated balance sheet prior to the Separation were retained by the Former Parent and were therefore adjusted through net parent investment in the Company’s consolidated financial statements. The consolidated financial statements of the Company include, for the periods prior to the Separation, the expenses of the Former Parent that management has determined are specifically identifiable to the Company, such as those related to direct internal and external R&amp;D activities as well as leases and depreciation of fixed assets specifically identifiable to the oncology business. Based on the nature of the Company as a pre-revenue, development-stage biotechnology company, the consolidated financial statements of the Company do not include any revenue or commercial expenses of the Former Parent. The consolidated financial statements of the Company also include, for the periods prior to the Separation, an allocation of costs that were not directly attributable to the operations of the Company, including the costs of general and administrative support functions that were provided by the Former Parent, such as senior management, information technology, legal, accounting and finance, human resources, facility, and other corporate services. In addition, the Company’s consolidated financial statements include, for the periods prior to the Separation, an allocation of certain R&amp;D costs not directly attributable to individual programs. These costs have been allocated to the Company for the purposes of preparing the consolidated financial statements based on proportional cost allocation methods using headcount, square footage or proportional hours worked supporting the Company and other organizational activities, as applicable, which are considered to be reasonable reflections of the utilization of services provided or benefit received by the Company during the periods presented. Management considers that such allocations have been made on a reasonable basis; however, these allocations may not necessarily be indicative of the costs that would have been incurred if the Company had operated on a standalone basis for the periods presented and, therefore, may not reflect the Company’s results of operations and cash flows had the Company operated as a standalone entity during the periods presented. See Note 12, Related Parties , for additional information regarding related-party transactions with the Former Parent. The Company has incurred, and expects to continue to incur, additional operating expenses to operate as an independent publicly traded company, including various corporate functions, incremental information technology-related costs and incremental costs to operate standalone accounting, legal and other administrative functions. These functions were provided to the Company prior to the Separation by the Former Parent and will continue under a transition services agreement with the Former Parent or will be performed using the Company’s own resources. Use of Estimates The preparation of the Company’s consolidated financial statements in accordance with GAAP requires the Company to make estimates, judgments and assumptions that may affect the reported amounts of assets, liabilities and expenses and the related disclosure of contingent assets and liabilities. On an ongoing basis, the Company evaluates its estimates and judgments and methodologies, including but not limited to, those related to allocations of expenses, assets and liabilities from the Former Parent’s historical financials to the Company, the impairment of long-lived assets, and measurement of share-based compensation, leases, and income taxes including the valuation allowance for deferred tax assets. The Company bases its estimates on historical experience of the Former Parent and on various other assumptions that are believed to be reasonable, the results of which form the basis for making judgments about the carrying values of assets and liabilities. Actual results may differ from these estimates under different assumptions or conditions. Cash and Cash Equivalents and Restricted Cash The Company considers cash equivalents only those investments that are highly liquid, readily convertible into cash and so near their maturity, generally three months from the date of purchase, that they present insignificant risk of change in value because of interest rate changes. As of December 31, 2024, cash equivalents were comprised of money market funds and U.S. government securities. As of December 31, 2023, cash equivalents were comprised of money market funds. See Note 3, Cash, Cash Equivalents and Marketable Securities , and Note 7, Leases , for additional information regarding restricted cash and a letter of credit. Marketable Securities The Company has investments in marketable securities, consisting of United States government and agency obligations. The Company holds its interest-bearing investments in accordance with documented investment policies. At December 31, 2024, all of the Company’s investments in marketable securities were classified as available-for-sale and were recorded at fair value. Unrealized gains and losses are included in accumulated other comprehensive gain in equity unless: (i) the security has experienced a credit loss; (ii) the Company has determined that it has the intent to sell the security; or (iii) the Company has determined that it is more likely than not that it will have to sell the security before its expected recovery. Periodic reviews are conducted to identify and evaluate each investment that has an unrealized loss in accordance with the meaning of other-than-temporary impairment. An unrealized loss exists when the current fair value of an individual security is less than its amortized cost basis. Fair Value Measurements The Company’s financial assets and liabilities are recorded at fair value and are classified as Level 1, 2 or 3 within the fair value hierarchy, as described in the accounting standards for fair value measurement. Financial assets and liabilities are classified within the fair value hierarchy as follows: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arrying amounts reflected in the consolidated balance sheets for prepaid expenses, receivable from Former Parent, Other current assets, accounts payable, and accrued expenses approximate fair value due to their short-term nature. As of December 31, 2024 , Other current assets consisted primarily of interest receivable of $ 0.4 million and of deferred costs of $ 0.3 million related to subleases. As of December 31, 2023 , Other current assets consisted of interest receivable of $ 0.8 million. The Company has elected to exclude accrued interest receivable from the amortized cost of its financial assets and has included those balances within Other current assets on the consolidated balance sheet. Receivable from Former Parent The Company makes judgments as to its ability to collect outstanding receivables and provides an allowance for estimated amounts of receivables that will not be collected, if any. The Company believes that the credit risks associated with its receivables are not significant and, therefore, the Company did not have an allowance for doubtful receivables as of each of December 31, 2024 and December 31, 2023 . Property and Equipment Property and equipment are recorded at cost, subject to assessment for impairment whenever events or changes in circumstances indicate that the carrying amount of the assets may not be recoverable. Expenditures for repairs and maintenance are charged to expense as incurred and major renewals and improvements are capitalized. Depreciation is calculated using the straight-line method over the following estimated useful lives of the assets:
Asset group Term
Furniture, fixtures and equipment 3 - 10 years
Leasehold improvements Shorter of useful life or lease term Leases The Company accounts for leases under Accounting Standards Codification (“ASC”) 842, Leases . At the inception of an arrangement, the Company determines whether the arrangement is or contains a lease based on the relevant facts and circumstances present in the arrangement. Leases with a term greater than one year are recognized on the balance sheet as right-of-use assets and short-term and long-term lease liabilities, as applicable. The Company does not have material financing leases. Leases contain both lease and non-lease components. Non-lease components may include maintenance, utilities, and other operating costs. The Company combines the lease and non-lease components in its lease arrangements as a single lease component. Variable costs, such as utilities or maintenance costs, are not included in the measurement of right-of-use assets and lease liabilities, but rather are expensed when the event determining the amount of variable consideration to be paid occurs. Operating lease liabilities and their corresponding right-of-use assets are initially recorded at the lease commencement date based on the present value of lease payments over the expected remaining lease term. Certain adjustments to right-of-use assets may be required for items such as prepaid or accrued lease payments as well as incentives received. The interest rate implicit in lease contracts is typically not readily determinable. As a result, the Company utilizes an incremental borrowing rate to discount lease payments, which reflects the fixed rate at which the Company could borrow on a collateralized basis the amount of the lease payments in the same currency, for a similar term, in a similar economic environment. To estimate the incremental borrowing rate, a credit rating applicable to us is estimated using a synthetic credit rating analysis since the Company does not currently have a rating agency-based credit rating. Operating lease payments are expensed using the straight line method as an operating expense over the lease term.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that the Company will renew. Assumptions that the Company made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Impairment of Long-Lived Assets The Company reviews long-lived assets to be held and used for impairment whenever events or changes in circumstances indicate that the carrying amount of the assets may not be recoverable. Conditions that would necessitate an impairment assessment include a significant decline in the observable market value of an asset; a significant change in the extent or manner in which an asset is used; a significant adverse change in legal factors or in the business climate that could affect the value of a long-lived asset; an accumulation of costs significantly in excess of the amount originally expected for the acquisition or construction of a long-lived asset; a current-period operating or cash flow loss combined with a history of operating or cash-flow losses or a projection or forecast that demonstrates continuing losses associated with the use of a long-lived asset; or a current expectation that, more likely than not, a long-lived asset will be sold or otherwise disposed of significantly before the end of its previously estimated useful lif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estimated fair values. Long-lived assets to be disposed of are carried at fair value less costs to sell them. For the year ended December 31, 2024 , the Company recorded immaterial impairment charges to right of use assets and leasehold improvements related to subleases. The Company did no t record any impairment charges for the year ended December 31, 2023 . Research and Development Expenses For each of its R&amp;D programs, the Company incurs both external and internal expenses. External R&amp;D expenses include fees related to clinical and non-clinical activities performed by contract research organizations, consulting fees and costs related to laboratory services, purchases of drug product materials, and third-party manufacturing development costs. Internal R&amp;D expenses include employee-related expenses, including share-based compensation, occupancy costs, depreciation, and general R&amp;D overhead. Prior to the Separation, these expenses included allocations from the Former Parent. Clinical Trial and Preclinical Study Expenses The Company makes estimates of prepaid and/or accrued expenses as of each balance sheet date in its consolidated financial statements based on certain facts and circumstances at that time. The Company’s accrued expenses for preclinical studies and clinical trials are based on estimates of costs incurred for services provided by contract research organizations (“CROs”), manufacturing organizations, and for other trial- and study-related activities. Payments under the Company’s agreements with external service providers depend on a number of factors such as site initiation, patient screening, enrollment, delivery of reports, and other events. In accruing for these activities, the Company obtains information from various sources and estimates the level of effort or expense allocated to each period. Adjustments to R&amp;D expenses may be necessary in future periods as the Company’s estimates change. As these activities are generally material to the Company’s financial statements, subsequent changes in estimates may result in a material change in accruals. No material changes in estimates were recognized in either of the years ended December 31, 2024 and 2023 . General and Administrative Expenses General and administrative expenses are primarily comprised of employee-related expenses associated with finance, human resources, legal, information technology and other administrative personnel, and occupancy costs, depreciation and third-party expenses related to financial, legal and other general and administrative functions. Prior to the Separation, these expenses included allocations from the Former Parent. Share-Based Compensation Certain employees of the Company participate in the Company’s share-based compensation plans and, prior to the Separation, participated in the Former Parent’s share-based compensation plans. Share-based compensation expense of the Company related to the Former Parent’s plans was recognized through allocations based on methodologies that management believes are consistent and reasonable, utilizing headcount or proportional hours worked supporting the Company and other organizational activities, as appropriate. Share-based compensation expense is recognized over the requisite service period of the awards, which is generally the vesting period. Subsequent to the Separation, option awards granted to employees generally vest over a four year period, with 25 % vesting on the first anniversary of the date of grant and the remaining 75 % vesting quarterly over the remaining three years , provided the employee remains continuously employed by the Company during the applicable vesting period; option awards granted to non-employee directors generally vest over a three-year period, provided that the director continues to serve on the Company’s board of directors during the applicable vesting period; and restricted stock unit (“RSU”) awards generally vest in four equal annual installments, commencing on the first anniversary of the date of grant, provided the employee remains continuously employed by the Company during the applicable vesting period. See Note 8, Share-Based Compensation , for more information. Due to its limited operating history and a limited trading history of its ordinary shares in relation to the life of its stock option grants, the Company estimates the volatility of its ordinary shares based on the volatility of comparable public companies. The expected life of a stock option is based on the average of the contractual term (generally ten years) and the vesting period. The risk-free interest rate is based on the U.S. Treasury yield curve in effect at the time of grant. The assumed dividend yield is based on the Company’s expectation of not paying dividends in the foreseeable future. Income Taxes Prior to the Separation, the Company was included in the Former Parent’s income tax returns, and all income taxes were paid by the Former Parent. Income tax expense and other income tax related information contained in these consolidated financial statements prior to the Separation are presented on a separate return approach as if the Company filed its own tax returns for those periods. Under this approach, the provision for income taxes represents income tax paid or payable (or received or receivable) for the current year plus the change in deferred taxes during the year calculated as if the Company were a standalone taxpayer filing hypothetical income tax returns, where applicable. Current income tax liabilities were assumed to be immediately settled with the Former Parent and were relieved through “Net parent investment” account and reflected as “Net transfers from Former Parent” within financing activities in the historical combined statements of cash flows for periods prior to the Separation. The Company recognizes income taxes under the asset and liability method. Deferred income taxes are recognized for differences between the financial reporting and tax bases of assets and liabilities at enacted statutory tax rates in effect for the years in which the differences are expected to reverse. The effect on deferred taxes of a change in tax rates is recognized in income in the period that includes the enactment date. In evaluating the Company’s ability to recover its deferred tax assets, the Company considers all available positive and negative evidence including its past operating results, the existence of cumulative losses in the most recent fiscal years, changes in the business in which the Company operates and its forecast of future taxable income. In determining future taxable income, the Company is responsible for assumptions utilized, including the amount of U.S. and non-U.S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 The Company accounts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 Company also accrues for potential interest and penalties related to unrecognized tax benefits in income tax expense. Comprehensive Loss and Loss per Share Comprehensive loss is comprised of net loss and other comprehensive loss. Other comprehensive loss includes changes in equity that are excluded from net loss, such as gains and losses on available for sale marketable securities. Basic net loss per share is computed by dividing the net loss in each period by the weighted average number of ordinary shares outstanding during such period. Diluted net loss per share is computed similarly to basic net loss per share except that the denominator is increased to include the number of additional ordinary shares that would have been outstanding if the potential ordinary shares had been issued and if the additional ordinary shares were dilutive. For the periods presented, ordinary share equivalents, consisting of share-based awards, were not included in the calculation of the diluted net loss per share because to do so would be anti-dilutive. The number of shares distributed to the Former Parent’s shareholders of record on the effective date of the Distribution was used for the calculation of basic and diluted earnings per share for the portion of the year ended December 31, 2024 that was prior to the Separation as the Company had no shares outstanding prior to the Separation. Segment Information The Company operates as one operating and reportable segment, which is a clinical-stage oncology business focused on discovering and developing immunotherapies that may meaningfully improve the lives of patients with cancer. The Company’s chief operating decision maker (“CODM”) reviews the Company’s operating results on an aggregate basis and manages operations as a single operating unit. The Company’s CODM is the Company’s Chief Executive Officer. All of the Company’s long-lived assets are held in Massachusetts. See Note 14, Segment Information , for additional information on the Company’s reportable segment. 401(k) Plan The Company maintains a 401(k) retirement savings plan (the “401(k) Plan”), which covers substantially all of its U.S.-based employees. Eligible employees may contribute up to 100 % of their eligible compensation, subject to certain IRS limitations. The Company matches 100 % of employee contributions up to the first 5 % of employee pay, up to IRS limits. Employee and employer contributions are fully vested when made. Prior to the Separation, the Former Parent included in its 401(k) retirement savings plan substantially all of the employees of the Former Parent who would become employees of the Company. During the years ended December 31, 2024 and 2023 , expenses related to the 401(k) Plan totaled $ 1.3 million and $ 1.9 million, respectively. Recently Adopted and Issued Accounting Pronouncements From time to time, new accounting pronouncements are issued by the Financial Accounting Standards Board (the “FASB”) or other standard-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In November 2023, the FASB issued ASU No. 2023-07, Segment Reporting (Topic 280): Improvements to Reportable Segment Disclosures (“ASU 2023-07”). ASU 2023-07 requires public entities to disclose significant segment expenses that are regularly provided to the CODM and to disclose how reported measures of segment profit or loss are used in assessing segment performance and allocating resources. The amendments in ASU 2023-07 are effective for fiscal years beginning after December 15, 2023 and interim periods within fiscal years beginning after December 15, 2024. The Company adopted ASU 2023-07 effective with the fiscal year ended December 31, 2024 . The Company enhanced its disclosures related to segment reporting as a result of the adoption of ASU 2023-07, but the adoption did no t further impact the Company’s consolidated financial statements. See Note 14, Segment Information , for information regarding segment reporting. In December 2023, the FASB issued ASU No. 2023-09, Income Taxes (Topic 740): Improvements to Income Tax Disclosures (“ASU 2023-09”). ASU 2023-09 requires public entities to provide enhanced disclosure of specific categories of reconciling items included in the rate reconciliation; disclosure of the nature, effect and underlying causes of each reconciling item in the rate reconciliation and the judgment used in the categorization of such items; and enhanced disclosures for income taxes paid. The amendments in this ASU are effective for fiscal years beginning after December 15, 2024, with early adoption permitted. The Company is evaluating the impact of the adoption of ASU 2023-09 on its consolidated financial statements and disclosures. In November 2024, the FASB issued ASU No. 2024-03, Income Statement – Reporting Comprehensive Income – Expense Disaggregation Disclosures (Subtopic 220-40): Disaggregation of Income Statement Expenses (“A SU 2024-03”). ASU 2024-03 requires public entities to disaggregate certain costs and expenses, including disclosure of the amounts of (a) purchases of inventory, (b) employee compensation, (c) depreciation, (d) intangible asset amortization, and (e) depreciation, depletion, and amortization recognized as part of oil and gas-producing activities included in each relevant expense caption; inclusion of certain amounts already required to be disclosed in the same disclosure; qualitative description of amounts not disaggregated; and a disclosure of the total amount of selling expenses along with the entity’s definition of selling expenses. The amendments in this ASU are effective for fiscal years beginning after December 15, 2026 and interim reporting periods beginning after December 15, 2027, with early adoption permitted. The Company is evaluating the impact of the adoption of ASU 2024-03 on its consolidated financial statement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12 Months Ended</t>
        </is>
      </c>
    </row>
    <row r="2">
      <c r="B2" s="2" t="inlineStr">
        <is>
          <t>Dec. 31, 2024</t>
        </is>
      </c>
    </row>
    <row r="3">
      <c r="A3" s="3" t="inlineStr">
        <is>
          <t>Cash and Cash Equivalents [Abstract]</t>
        </is>
      </c>
      <c r="B3" s="4" t="inlineStr">
        <is>
          <t xml:space="preserve"> </t>
        </is>
      </c>
    </row>
    <row r="4">
      <c r="A4" s="4" t="inlineStr">
        <is>
          <t>Cash, Cash Equivalents and Marketable Securities</t>
        </is>
      </c>
      <c r="B4" s="4" t="inlineStr">
        <is>
          <t xml:space="preserve">3. Cash, Cash Equivalents and Marketable Securities As of December 31, 2024, the Company had cash and cash equivalents of $ 115.5 million and marketable securities of $ 28.9 million . As of December 31, 2023, the Company had cash and cash equivalents of $ 270.9 million and no marketable securities. In addition, the Company had a long-term restricted cash balance of $ 2.0 million and $ 0.3 million as of December 31, 2024 and 2023, respectively, which was restricted for a letter of credit and for use pertaining to corporate credit cards. See Note 7, Leases , for additional information regarding the letter of credit. Cash and cash equivalents are carried at cost, which approximates fair market value. Marketable securities are classified as available for sale and are recorded at fair value with the related unrealized gains and losses included in accumulated other comprehensive gain (loss), a component of equity. All of the realized gains and losses on the sale of these marketable securities are determined using the specific identification method. There were no realized gains or losses as of December 31, 2024. Aggregated by investment category, there were no marketable securities in an unrealized loss position as of December 31, 2024. The Company holds marketable securities that are sensitive to interest rate changes. Marketable securities with fixed interest rates may have their market value adversely impacted by a rise in interest rates, while floating rate marketable securities may produce less income than expected if interest rates fall. If interest rates were to fluctuate by 1 %, the expected impact on the Company’s annual net loss would be immaterial. Marketable securities, all of which had maturities of less than one year, consisted of the following:
December 31, 2024
(in thousands) Amortized Cost Gross Unrealized Gains Gross Unrealized Losses Estimated Fair Value
Marketable securities:
U.S. government agency and treasury securities $ 28,903 $ 20 $ — $ 28,923
Total marketable securities $ 28,903 $ 20 $ — $ 28,9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 xml:space="preserve">4. Fair Value The following tables present information about the Company’s financial assets measured and recognized at fair value on a recurring basis classified under the appropriate level of the fair value hierarchy as of December 31, 2024 and December 31, 2023. The Company’s marketable securities classified as Level 2 within the fair value hierarchy were initially valued at the transaction price and subsequently valued, at the end of each reporting period, utilizing market-observable data. The Company validated the prices developed using the market-observable data by obtaining market values from other pricing sources and confirming that the relevant markets were active. The fair value of these financial assets was determined based on three levels of input as follows: • Level 1 - Quoted prices in active markets for identical assets; • Level 2 - Observable inputs other than quoted prices in active markets; and • Level 3 - Unobservable inputs.
(in thousands) December 31, 2024 Level 1 Level 2 Level 3
Assets:
Cash equivalents $ 114,944 $ 114,944 $ — $ —
Marketable securities:
U.S. government agency and treasury securities 28,923 — 28,923 —
Total $ 143,867 $ 114,944 $ 28,923 $ —
(in thousands) December 31, 2023 Level 1 Level 2 Level 3
Assets:
Cash equivalents $ 268,720 $ 268,720 $ — $ —
Total $ 268,720 $ 268,720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5. Property and Equipment, Net Property and equipment, net consisted of the following:
(in thousands) December 31, December 31,
Furniture, fixtures and equipment $ 21,513 $ 21,738
Leasehold improvements 23,228 23,333
Construction in progress — 15
Subtotal 44,741 45,086
Less: accumulated depreciation ( 37,026 ) ( 33,683 )
Total property and equipment, net $ 7,715 $ 11,403 Depreciation expense was $ 3.5 million and $ 2.6 million for the years ended December 31, 2024 and 2023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6. Accrued Expenses Accrued expenses consisted of the following:
(in thousands) December 31, December 31,
Accrued external research and development services $ 9,332 $ 8,543
Accrued compensation 8,111 5,858
Accrued general and administrative 1,026 2,545
Accrued other 65 —
Total accrued expenses $ 18,534 $ 16,9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7. Leases The Company’s only lease as of December 31, 2024 and 2023 was an operating lease for approximately 180,000 square feet of corporate office space, administrative areas and laboratories at 850 and 852 Winter Street in Waltham, Massachusetts, which includes 34,000 square feet of laboratory space (as amended, the “Winter Street Lease”). Under the terms of the Winter Street Lease, the Company also has the ability to sub-lease its corporate office and laboratory space. The original lease commenced in 2010 and was extended, at the Former Parent’s option, for approximately five years in 2020. The lease extension commenced in March 2021 for approximately 163,000 square feet of space and in September 2021 for the remaining approximately 17,000 square feet of space. The Winter Street Lease expires in 2026 and includes a tenant option to extend the term of the lease for an additional five-year period, which the Company is not reasonably certain to exercise. The Winter Street Lease was assigned to the Company in connection with the Separation and is used solely for operations of the Company. The Former Parent has been primarily obligated to the landlord for the Winter Street Lease, and, following the Separation, the Former Parent is jointly and severally liable with the Company for, and continues to guarantee, all obligations under the Winter Street Lease. As of December 31, 2023, the Former Parent was the applicant with respect to a letter of credit security deposit that secured the obligations of the tenant under the Winter Street Lease. The Former Parent maintained a $ 1.9 million collateralized letter of credit (the “Former Parent Letter of Credit”) related to such security deposit as of December 31, 2023. On January 3, 2024, the Company entered into a $ 1.7 million collateralized letter of credit that secures the obligations of the tenant under the Winter Street Lease. This letter of credit replaced the $ 1.9 million Former Parent Letter of Credit. On August 16, 2024, the Company entered into a sub-lease pursuant to which the Company sub-leased to a third party approximately 5,155 square feet of office space and approximately 3,739 square feet of laboratory space that the Company leases under the Winter Street Lease and the Company also entered into a separate sub-lease pursuant to which the Company sub-leased to another third party (both sub-lessees together, the “August Sub-lessees”) approximately 3,387 square feet of office space and approximately 2,690 square feet of laboratory space that the Company leases under the Winter Street Lease (both sub-leases together, the “August Sub-leases”). The August Sub-leases commenced on August 20, 2024 and are expected to terminate on April 18, 2026 . Under the August Sub-leases, the August Sub-lessees will pay to the Company a total annualized fixed base rent of $ 0.5 million beginning 30 days after the commencement date of the August Sub-leases, as well as compensate the Company for the August Sub-lessees’ proportionate share of operating and other expenses related to the August Sub-leases. The August Sub-lessees’ base rent and proportionate share of operating and other expenses are included as contra-expense in the Company’s consolidated statements of operations and comprehensive loss. On October 10, 2024, the Company entered into a sub-lease (the “October Sub-lease”) pursuant to which the Company sub-leased to an additional third party (the “October Sub-lessee”) approximately 30,102 square feet of office space that the Company leases under the Winter Street Lease. Under the October Sub-lease, the October Sub-lessee will pay the Company an annualized fixed base rent of $ 0.7 million beginning on January 1, 2025, as well as compensate the Company for a proportionate share of operating and other expenses related to the October Sub-lease beginning with the commencement date of the October Sub-lease. The October Sub-lease commenced on November 1, 2024 and is expected to terminate on April 30, 2026 . As of the years ended December 31, 2024 and 2023 , the incremental borrowing rate for the Winter Street Lease was 3.52 %. As of December 31, 2024 , the remaining term for the Winter Street Lease was 1.8 years. Cash paid for amounts included in the measurement of lease liabilities is included within cash flows from operating activities. During the years ended December 31, 2024 and 2023 , cash paid by the Company for amounts included for the measurement of lease liabilities was $ 6.5 million and $ 6.4 million, respectively. The following table summarizes the effect of lease costs in the Company’s consolidated statements of operations and comprehensive loss:
Year Ended
(in thousands) 2024 2023
Operating lease cost $ 5,526 $ 5,799
Variable lease cost 4,412 4,921
Total lease cost $ 9,938 $ 10,720 Future lease payments under non-cancelable leases as of December 31, 2024 consisted of the following:
(in thousands) December 31,
2025 $ 5,771
2026 2,484
Total operating lease payments $ 8,255
Less: imputed interest ( 233 )
Total operating lease liabilities $ 8,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8. Share-Based Compensation 2023 Stock Option and Incentive Plan The Company’s 2023 Stock Option and Incentive Plan (the “2023 Plan”), which became effective on October 30, 2023, provides for the grant of up to 5,000,000 of the Company’s ordinary shares. The 2023 Plan allows the Company to make equity-based and cash-based incentive awards such as stock options, share appreciation rights, RSUs, restricted share awards, unrestricted share awards, cash-based awards, and dividend equivalent rights to officers, employees, non-employee directors, and consultants, subject to the provisions of the 2023 Plan. The 2023 Plan provides that the number of shares reserved and available for issuance under the 2023 Plan will be automatically increased on January 1, 2025, and each January 1 thereafter, in an amount equal to (i) 5 % of the outstanding number of the Company’s ordinary shares on the immediately preceding December 31, or (ii) such lesser number of shares as determined by the 2023 Plan Administrator. On January 1, 2025, 854,768 additional shares were added to the 2023 Plan according to this provision. The ordinary shares underlying any awards under the 2023 Plan that are forfeited, cancelled or held back upon exercise of settlement of an award to satisfy the exercise price or any tax withholding obligation, or are otherwise terminated or forfeited (other than by exercise) are added back to the ordinary shares available for issuance under the 2023 Plan. At December 31, 2024 , 1,194,562 ordinary shares were reserved and available for issuance under the 2023 Plan. 2023 Employee Stock Purchase Plan The Company’s 2023 Employee Stock Purchase Plan (the “ESPP”) became effective on October 30, 2023. The ESPP initially reserves and authorizes the issuance of up to a total of 100,000 of the Company’s ordinary shares to participating employees. The ESPP provides that the number of shares reserved and available for issuance will automatically increase on January 1, 2025 and each January 1 thereafter through January 1, 2034, by the least of (i) 100,000 ordinary shares, (ii) 1 % of the outstanding number of ordinary shares on the immediately preceding December 31, or (iii) such lesser number of ordinary shares as determined by the administrator of the ESPP. On January 1, 2025, 100,000 shares were added to the ESPP according to this provision. 2024 Inducement Stock Option and Incentive Plan The Company’s 2024 Inducement Stock Option and Incentive Plan (the “2024 Plan”), which became effective on January 12, 2024, provides for the grant of up to 300,000 of the Company’s ordinary shares. The 2024 Plan allows the Company to make equity-based incentive awards such as non-qualified stock options, share appreciation rights, RSUs, restricted share awards, unrestricted share awards, and dividend equivalent rights to persons who (a) were not previously an employee or director of the Company or (b) are commencing employment with the Company following a bona fide period of non-employment with the Company, in either case as an inducement material to the individual’s entering into employment with the Company and in accordance with the requirements of Nasdaq Stock Market Rule 5635(c)(4), subject to the provisions of the 2024 Plan. The ordinary shares underlying any awards under the 2024 Plan that are forfeited, cancelled or held back upon exercise of settlement of an award to satisfy the exercise price or any tax withholding obligation, or are otherwise terminated or forfeited (other than by exercise) will be added back to the ordinary shares available for issuance under the 2024 Plan. At December 31, 2024 , 2,700 ordinary shares were reserved and available for issuance under the 2024 Plan. Converted Awards On November 13, 2023, the Company entered into the employee matters agreement with the Former Parent under which the Company agreed to convert all outstanding Former Parent stock options and RSUs held by the Company’s employees under the Former Parent’s share-based compensation plans into the Company stock options and RSUs under the 2023 Plan in accordance with the conversion ratio set forth in the agreement. On December 14, 2023, the Former Parent and the Company amended the employee matters agreement to adjust the conversion ratio used to calculate the number of the Company’s RSUs issuable to each employee in exchange for each RSU of Alkermes. All outstanding equity awards held by the Company’s employees were converted and issued under the 2023 Plan in December 2023 in accordance with the amended employee matters agreement. Except for the number of underlying shares and the exercise price of the stock options, the converted awards retain substantially the same terms and conditions of the original awards, including their term and vesting conditions. The obligation to issue replacement awards to the Company’s employees was accounted for as a modification to the original awards at the time of the Separation. The Company compared the fair value of the awards immediately before and after the Separation, resulting in incremental fair value of ap proximately $ 9.4 million. As the terms of the original employee matters agreement would have required the Company to issue approximately 8.5 million share awards to 83 employees, or 3.5 million share awards above the 5.0 million shares available for issuance under the 2023 plan, the 3.5 million shares subject to RSU s and options were accounted for as liability-classified awards and remeasured through the date on which the employee matters agreement was amended. The remeasurement of these awards resulted in the reduction of the incremental fair value associated with the modified awards of approximately $ 5.2 million. Of the remaining $ 4.2 million of incremental fair value, approximately $ 0.6 million was recognized immediately with the remainder to be expensed over the remaining service period. As the amendment to the employee matters agreements resulted in a decrease in the number of RSU s to be issued, no significant incremental compensation cost was incurred. The Company recorded accelerated amortization of approximately $ 7.3 mill ion associated with options and RSUs that were treated as surrendered by the employees for accounting purposes in connection with the amendment to the employee matters agreement. Former Parent Share-based Compensation Plans The Former Parent had share-based compensation plans which provided for granting equity awards, including non-qualified and incentive stock options, RSUs, RSU awards, cash-based awards, and performance shares to employees, officers and directors of, and consultants to, the Former Parent. Prior to the Separation, all share-based compensation plans were managed on a consolidated basis by the Former Parent and share-based compensation expense was allocated to the Company related to stock options, time-based RSU awards and performance-based RSU awards issued by the Former Parent. Accordingly, the amounts presented for periods prior to the Separation are not necessarily indicative of future share-based compensation and do not necessarily reflect the amount that the Company would have issued as an independent company for the periods presented. Stock Plan Activity The following average assumptions were used to estimate the fair value of stock options granted by the Company during the year ended December 31, 2024 using the Black-Scholes option pricing model:
December 31, December 31,
Risk-free interest rate 3.5 % - 4.6 % 4.1 %
Dividend rate 0 % 0 %
Expected volatility 81 % - 87 % 87.1 %
Expected life (years) 2.0 - 8.0 6.0 A summary of stock option activity under the 2023 Plan and the 2024 Plan for the year ended December 31, 2024 is as follows:
Number of Options Weighted-Average Exercise Price
Options outstanding at December 31, 2023 3,348,715 $ 4.53
Granted 647,506 $ 4.58
Cancelled/forfeited ( 1,072,805 ) $ 4.60
Exercised ( 61,762 ) $ 3.18
Options outstanding at December 31, 2024 2,861,654 $ 4.54
Options exercisable at December 31, 2024 1,190,548 $ 4.65 The weighted average grant date fair value of stock options granted during the years ended December 31, 2024 and 2023 was $ 3.36 and $ 2.69 , respectively. At December 31, 2024 , there were 2.6 million stock options vested or expected to vest, with a weighted average exercise price of $ 4.55 per share, a weighted average contractual remaining life of 7.4 years and an aggregate intrinsic value of $ 6 thousand. At December 31, 2024 , the aggregate intrinsic value of stock options exercisable was $ 2 thousand with a weighted average remaining contractual term of 6.2 years. The number of stock options expected to vest was determined by applying the pre-vesting forfeiture rate to the total number of outstanding options. The intrinsic value of a stock option is the amount by which the market value of the underlying shares exceeds the exercise price of the stock option. At December 31, 2024 , there was $ 1.9 million of unrecognized share-based compensation expense related to unvested stock options, which is expected to be recognized over a weighted average period of 1.3 years. A summary of RSU activity under the 2023 Plan and the 2024 Plan for the year ended December 31, 2024 is as follows:
Number of Shares Weighted-Average Grant Date Fair Value Per Share
Unvested outstanding at December 31, 2023 1,129,512 $ 4.45
Granted 311,511 $ 4.70
Vested ( 343,869 ) $ 4.33
Cancelled/forfeited ( 261,701 ) $ 4.63
Unvested outstanding at December 31, 2024 835,453 $ 4.54 The weighted average grant date fair value of RSUs granted during the years ended December 31, 2024 and 2023 was $ 4.70 and $ 3.61 , respectively. At December 31, 2024 , there was $ 1.4 million of unrecognized share-based compensation expense related to unvested RSUs, which will be recognized over a weighted average remaining contractual term of 1.5 years. The following table represents share-based compensation expense included in the Company’s consolidated statements of operations and comprehensive loss:
Year Ended December 31,
(in thousands) 2024 2023
Research and development $ 2,043 $ 11,550
General and administrative 3,038 12,559
Total share-based compensation expense $ 5,081 $ 24,1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9. Income Taxes Prior to the Separation, the Company was included in the income tax returns filed by the Former Parent. In preparing the historical combined financial statements for the Company for periods prior to the Separation, the Former Parent determined the tax provision for those operations on a separate return basis. The tax provision and the related tax disclosures set out below are not necessarily representative of the tax provision and the related tax disclosures that may arise in the future. The distribution of the Company’s loss before the provision for income taxes by geographical area consists of the following:
Year Ended December 31,
(in thousands) 2024 2023
Ireland $ ( 993 ) $ ( 187,172 )
U.S. ( 127,521 ) ( 8,115 )
Loss before the provision for income taxes $ ( 128,514 ) $ ( 195,287 ) The provision for income taxes consists of the following:
Year Ended December 31,
(in thousands) 2024 2023
Current income tax provision:
U.S. federal $ — $ 12,138
U.S. state — 22
Ireland — —
Deferred income tax provision:
U.S. federal — —
U.S. state — —
Ireland — —
Total tax provision $ — $ 12,160 There was no provision for income taxes for the year ended December 31, 2024 due to the Company’s operating losses and a full valuation allowance on deferred tax assets. The income tax provisions during the year ended December 31, 2023 was primarily due to U.S. current income tax expense payable by the Former Parent as a result of the required capitalization of and the amortization of R&amp;D expenses in accordance with Section 174 of the Code. As of December 31, 2024, the Company’s foreign subsidiaries had no undistributed earnings and the tax payable on the earnings that are indefinitely reinvested would be immaterial. The components of the net deferred tax assets (liabilities) of the Company consist of the following:
(in thousands) December 31, December 31,
Deferred tax assets:
Net operating losses $ 8,206 $ 714
Tax credits 10,742 584
Accrued expenses 2,126 920
Research and development expenses 28,872 2,755
Lease liability 2,130 3,156
Share-based compensation 787 1,123
Other — —
Less: valuation allowance ( 50,696 ) ( 5,929 )
Total deferred tax assets $ 2,167 $ 3,323
Deferred tax liabilities:
Right-of-use assets ( 1,801 ) ( 2,680 )
Property and equipment ( 366 ) ( 643 )
Total deferred tax liabilities $ ( 2,167 ) $ ( 3,323 ) The activity in the valuation allowance associated with deferred taxes consists of the following:
(in thousands) Balance at (Additions) or Reductions (1) Balance at
Deferred tax asset valuation allowance for the year ended $ ( 117,475 ) $ 111,546 $ ( 5,929 )
Deferred tax asset valuation allowance for the year ended $ ( 5,929 ) $ ( 44,767 ) $ ( 50,696 ) (1) The reductions in the year ended December 31, 2023 relate primarily to tax attributes forfeited to the Former Parent as part of the Separation. The additions in the year ended December 31, 2024 relate primarily to tax attributes generated as a result of pre-tax book losses. At December 31, 2024 , the Company maintained a valuation allowance of $ 50.6 million against U.S. federal, Ireland, and state deferred tax assets as the Company has determined that it is more-likely-than-not that these net deferred tax assets will not be realized. If the Company demonstrates consistent profitability in the future, the evaluation of the recoverability of these deferred tax assets could change and the valuation allowance may be released in part or in whole. As of December 31, 2024 , the Company had U.S. federal net operating losses (“NOLs”) of approximately $ 28.4 million which do not expire. As of December 31, 2024, the Company had U.S. federal tax credit carryforwards of $ 9.9 million, which will expire begin to expire in 2043 . As of December 31, 2024, the Company had $ 1.1 million of Ireland NOLs which do not expire. As of December 31, 2024 , the Company had $ 32.9 million of state NOLs, approximately $ 32.5 million of which begin to expire in 2043, and approximately $ 0.4 million of which do not expire. Under Sections 382 and 383 of the U.S. Internal Revenue Code, if a corporation undergoes an ownership change, the corporation’s ability to use its pre-ownership change NOLs and other pre-ownership change tax attributes, such as research tax credits, to offset its post-change income and taxes may be limited. In general, an ownership change occurs if there is a cumulative change in an entity’s ownership by 5% stockholders that exceeds 50 percentage points over a rolling three-year period. Similar rules may apply under U.S. state tax laws. Under the Tax Cuts and Jobs Act of 2017 (“TCJA”), the use of federal NOLs arising in taxable years beginning after December 31, 2017 is limited to 80% of current year taxable income and NOLs arising in taxable years ending after December 31, 2017 may not be carried back (though any such NOLs may be carried forward indefinitely). The Company may have experienced an ownership change in the past and may experience ownership changes in the future as a result of future transactions in its share capital, some of which may be outside of the control of the Company. As a result, if the Company earns net taxable income, its ability to use its pre-ownership change NOLs, or other pre-ownership change tax attributes, to offset U.S. federal and state taxable income and taxes may be subject to significant limitations. These loss and credit carryforwards are available to reduce certain future US taxable income and tax respectively. These loss and credit carryforwards are subject to review and possible adjustment by the appropriate taxing authorities and may be subject to limitations based upon changes in the ownership of our ordinary shares. A reconciliation of the Company’s statutory tax rate to its effective tax rate is as follows:
Year Ended December 31,
(in thousands, except percentage amounts) 2024 2023
Statutory tax rate (1) 21.0 % 21.0 %
Income tax provision at statutory rate $ ( 26,988 ) $ ( 41,089 )
Foreign rate differential (2) — 14,982
Change in valuation allowance 44,772 50,151
U.S. state income taxes, net of U.S. federal benefit ( 8,755 ) ( 85 )
Non-deductible share-based compensation 405 3,680
Non-deductible executive compensation 232 —
Foreign derived intangible income — ( 10,581 )
R&amp;D credits ( 9,966 ) ( 4,990 )
Other 264 ( 9 )
Permanent items 36 101
Income tax provision $ — $ 12,160
Effective tax rate — % ( 6.1 )% (1) U.S. statutory tax rate of 21 % is utilized as substantially all of the post-Separation activity is located within the U.S. (2) Represents pre-Separation income or losses of the Company’s Irish parent, subject to tax at a rate other than the U.S. statutory rate. A reconciliation of the beginning and ending amount of unrecognized tax benefits is as follows:
(in thousands) Unrecognized
Balance, December 31, 2022 $ 2,132
Subtractions based on tax positions related to the prior period ( 2,132 )
Balance, December 31, 2023 and 2024 $ — In years in which the Company may have unrecognized tax benefits, such unrecognized tax benefits would affect the Company’s effective tax rate prior to taking its valuation allowance into consideration. The Company had no unrecognized tax benefits at December 31, 2024. The Company does not anticipate that the amount of existing unrecognized tax benefits will materially increase or decrease within the next 12 months. Note that the unrecognized tax benefits presented in the table above for the periods prior to the Separation were calculated based on the separate return method and do not represent the unrecognized tax benefits that transferred with the Company at the Separation. The Company is subject to taxation in the U.S. and Ireland. At December 31, 2024 , all tax returns filed subsequent to the Separation are open to examination by taxing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The Company, from time to time, may be involved with lawsuits arising in the ordinary course of business. The Company is not involved in any pending legal proceedings that it believes could have a material adverse effect on its financial condition, results of operations or cash flows. In the normal course of business, the Company contracts with third parties for preclinical, clinical and other research and development services. These contracts generally do not contain minimum purchase commitments and are cancellable upon notice by the Company. The Company has, however, entered into agreements with contract manufacturing organizations that include noncancellable costs or that may be subject to cancellation fees. As of December 31, 2024 , open purchase commitments for such noncancellable contract manufacturing costs totaled approximately $ 9.3 million. See Note 7, Leases , for information related to the Company’s lease obligations. See Note 1, Organization and Description of Business , for information related to the tax matters agreement, which governs the Company’s and the Former Parent’s respective rights, responsibilities, and obligations with respect to taxes and which contains certain indemnific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15462000</v>
      </c>
      <c r="C3" s="5" t="n">
        <v>270852000</v>
      </c>
    </row>
    <row r="4">
      <c r="A4" s="4" t="inlineStr">
        <is>
          <t>Marketable securities</t>
        </is>
      </c>
      <c r="B4" s="6" t="n">
        <v>28923000</v>
      </c>
      <c r="C4" s="6" t="n">
        <v>0</v>
      </c>
    </row>
    <row r="5">
      <c r="A5" s="4" t="inlineStr">
        <is>
          <t>Receivable from former parent</t>
        </is>
      </c>
      <c r="B5" s="6" t="n">
        <v>51000</v>
      </c>
      <c r="C5" s="6" t="n">
        <v>5548000</v>
      </c>
    </row>
    <row r="6">
      <c r="A6" s="4" t="inlineStr">
        <is>
          <t>Prepaid expenses</t>
        </is>
      </c>
      <c r="B6" s="6" t="n">
        <v>7676000</v>
      </c>
      <c r="C6" s="6" t="n">
        <v>150000</v>
      </c>
    </row>
    <row r="7">
      <c r="A7" s="4" t="inlineStr">
        <is>
          <t>Other current assets</t>
        </is>
      </c>
      <c r="B7" s="6" t="n">
        <v>805000</v>
      </c>
      <c r="C7" s="6" t="n">
        <v>787000</v>
      </c>
    </row>
    <row r="8">
      <c r="A8" s="4" t="inlineStr">
        <is>
          <t>Total current assets</t>
        </is>
      </c>
      <c r="B8" s="6" t="n">
        <v>152917000</v>
      </c>
      <c r="C8" s="6" t="n">
        <v>277337000</v>
      </c>
    </row>
    <row r="9">
      <c r="A9" s="4" t="inlineStr">
        <is>
          <t>Property and equipment, net</t>
        </is>
      </c>
      <c r="B9" s="6" t="n">
        <v>7715000</v>
      </c>
      <c r="C9" s="6" t="n">
        <v>11403000</v>
      </c>
    </row>
    <row r="10">
      <c r="A10" s="4" t="inlineStr">
        <is>
          <t>Right-of-use assets</t>
        </is>
      </c>
      <c r="B10" s="6" t="n">
        <v>6783000</v>
      </c>
      <c r="C10" s="6" t="n">
        <v>12747000</v>
      </c>
    </row>
    <row r="11">
      <c r="A11" s="4" t="inlineStr">
        <is>
          <t>Restricted cash</t>
        </is>
      </c>
      <c r="B11" s="6" t="n">
        <v>1969000</v>
      </c>
      <c r="C11" s="6" t="n">
        <v>258000</v>
      </c>
    </row>
    <row r="12">
      <c r="A12" s="4" t="inlineStr">
        <is>
          <t>Other assets</t>
        </is>
      </c>
      <c r="B12" s="6" t="n">
        <v>10000</v>
      </c>
      <c r="C12" s="4" t="inlineStr">
        <is>
          <t xml:space="preserve"> </t>
        </is>
      </c>
    </row>
    <row r="13">
      <c r="A13" s="4" t="inlineStr">
        <is>
          <t>TOTAL ASSETS</t>
        </is>
      </c>
      <c r="B13" s="6" t="n">
        <v>169394000</v>
      </c>
      <c r="C13" s="6" t="n">
        <v>301745000</v>
      </c>
    </row>
    <row r="14">
      <c r="A14" s="3" t="inlineStr">
        <is>
          <t>CURRENT LIABILITIES:</t>
        </is>
      </c>
      <c r="B14" s="4" t="inlineStr">
        <is>
          <t xml:space="preserve"> </t>
        </is>
      </c>
      <c r="C14" s="4" t="inlineStr">
        <is>
          <t xml:space="preserve"> </t>
        </is>
      </c>
    </row>
    <row r="15">
      <c r="A15" s="4" t="inlineStr">
        <is>
          <t>Accounts payable</t>
        </is>
      </c>
      <c r="B15" s="6" t="n">
        <v>2056000</v>
      </c>
      <c r="C15" s="6" t="n">
        <v>5973000</v>
      </c>
    </row>
    <row r="16">
      <c r="A16" s="4" t="inlineStr">
        <is>
          <t>Accrued expenses</t>
        </is>
      </c>
      <c r="B16" s="6" t="n">
        <v>18534000</v>
      </c>
      <c r="C16" s="6" t="n">
        <v>16946000</v>
      </c>
    </row>
    <row r="17">
      <c r="A17" s="4" t="inlineStr">
        <is>
          <t>Operating lease liabilities - short-term</t>
        </is>
      </c>
      <c r="B17" s="6" t="n">
        <v>5560000</v>
      </c>
      <c r="C17" s="6" t="n">
        <v>6098000</v>
      </c>
    </row>
    <row r="18">
      <c r="A18" s="4" t="inlineStr">
        <is>
          <t>Other current liabilities</t>
        </is>
      </c>
      <c r="B18" s="6" t="n">
        <v>45000</v>
      </c>
      <c r="C18" s="4" t="inlineStr">
        <is>
          <t xml:space="preserve"> </t>
        </is>
      </c>
    </row>
    <row r="19">
      <c r="A19" s="4" t="inlineStr">
        <is>
          <t>Total current liabilities</t>
        </is>
      </c>
      <c r="B19" s="6" t="n">
        <v>26195000</v>
      </c>
      <c r="C19" s="6" t="n">
        <v>29017000</v>
      </c>
    </row>
    <row r="20">
      <c r="A20" s="4" t="inlineStr">
        <is>
          <t>Operating lease liabilities - long-term</t>
        </is>
      </c>
      <c r="B20" s="6" t="n">
        <v>2462000</v>
      </c>
      <c r="C20" s="6" t="n">
        <v>8911000</v>
      </c>
    </row>
    <row r="21">
      <c r="A21" s="4" t="inlineStr">
        <is>
          <t>Other liabilities</t>
        </is>
      </c>
      <c r="B21" s="6" t="n">
        <v>235000</v>
      </c>
      <c r="C21" s="4" t="inlineStr">
        <is>
          <t xml:space="preserve"> </t>
        </is>
      </c>
    </row>
    <row r="22">
      <c r="A22" s="4" t="inlineStr">
        <is>
          <t>Total liabilities</t>
        </is>
      </c>
      <c r="B22" s="6" t="n">
        <v>28892000</v>
      </c>
      <c r="C22" s="6" t="n">
        <v>37928000</v>
      </c>
    </row>
    <row r="23">
      <c r="A23" s="4" t="inlineStr">
        <is>
          <t>Commitments and contingencies (Note 10)</t>
        </is>
      </c>
      <c r="B23" s="4" t="inlineStr">
        <is>
          <t xml:space="preserve"> </t>
        </is>
      </c>
      <c r="C23" s="4" t="inlineStr">
        <is>
          <t xml:space="preserve"> </t>
        </is>
      </c>
    </row>
    <row r="24">
      <c r="A24" s="4" t="inlineStr">
        <is>
          <t>Preferred shares, nominal value $0.01; 50,000,000 shares authorized at December 31, 2024; no shares issued or outstanding at December 31, 2024 or 2023</t>
        </is>
      </c>
      <c r="B24" s="6" t="n">
        <v>0</v>
      </c>
      <c r="C24" s="6" t="n">
        <v>0</v>
      </c>
    </row>
    <row r="25">
      <c r="A25" s="4" t="inlineStr">
        <is>
          <t>Ordinary shares, nominal value $0.01; 450,000,000 ordinary shares authorized at December 31, 2024; 17,095,371 and 16,689,740 shares issued and outstanding at December 31, 2024 and 2023, respectively</t>
        </is>
      </c>
      <c r="B25" s="6" t="n">
        <v>171000</v>
      </c>
      <c r="C25" s="6" t="n">
        <v>167000</v>
      </c>
    </row>
    <row r="26">
      <c r="A26" s="4" t="inlineStr">
        <is>
          <t>Additional paid-in capital</t>
        </is>
      </c>
      <c r="B26" s="6" t="n">
        <v>299682000</v>
      </c>
      <c r="C26" s="6" t="n">
        <v>294507000</v>
      </c>
    </row>
    <row r="27">
      <c r="A27" s="4" t="inlineStr">
        <is>
          <t>Unrealized gain on marketable securities</t>
        </is>
      </c>
      <c r="B27" s="6" t="n">
        <v>20000</v>
      </c>
      <c r="C27" s="4" t="inlineStr">
        <is>
          <t xml:space="preserve"> </t>
        </is>
      </c>
    </row>
    <row r="28">
      <c r="A28" s="4" t="inlineStr">
        <is>
          <t>Accumulated deficit</t>
        </is>
      </c>
      <c r="B28" s="6" t="n">
        <v>-159371000</v>
      </c>
      <c r="C28" s="6" t="n">
        <v>-30857000</v>
      </c>
    </row>
    <row r="29">
      <c r="A29" s="4" t="inlineStr">
        <is>
          <t>Total equity</t>
        </is>
      </c>
      <c r="B29" s="6" t="n">
        <v>140502000</v>
      </c>
      <c r="C29" s="6" t="n">
        <v>263817000</v>
      </c>
    </row>
    <row r="30">
      <c r="A30" s="4" t="inlineStr">
        <is>
          <t>TOTAL LIABILITIES AND EQUITY</t>
        </is>
      </c>
      <c r="B30" s="5" t="n">
        <v>169394000</v>
      </c>
      <c r="C30" s="5" t="n">
        <v>30174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11. Net Loss per Share Basic net loss per share is computed by dividing the net loss in each period by the weighted average number of ordinary shares outstanding during such period. Diluted net loss per share is computed similarly to basic net loss per share except that the denominator is increased to include the number of additional ordinary shares that would have been outstanding if the potential ordinary shares had been issued and if the additional ordinary shares were dilutive. For the periods presented, ordinary share equivalents, consisting of share-based awards, were not included in the calculation of the diluted net loss per share because to do so would be anti-dilutive. On November 15, 2023, the effective date of the Distribution, 16,689,740 of the Company’s ordinary shares were distributed to the Former Parent’s shareholders of record as of November 6, 2023, the record date for the Distribution. This share amount was utilized for the calculation of basic and diluted earnings per share for periods prior to the Separation as there were no shares of the Company outstanding prior to the Separation. As of December 31, 2024 and 2023, the number of ordinary shares underlying potentially dilutive securities consist of:
December 31,
2024 2023
Options to purchase ordinary shares 2,861,654 3,348,715
Restricted share units 835,453 1,129,512
Total 3,697,107 4,478,2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12. Related Parties Corporate expenses prior to the Separation represent shared costs of the Former Parent that have been allocated to the Company based on a systematic and rational methodology and are reflected as expenses in these consolidated financial statements. These amounts include, but are not limited to, items such as general management and executive oversight, costs to support the Company’s information technology infrastructure, facilities, compliance, human resources, legal and finance functions, risk management, and share-based compensation administration, all of which support the operations of the Former Parent as a whole. Corporate expense allocations in the periods prior to the Separation were generally allocated to the Company based on proportional cost allocation methods using headcount, square footage, or proportional hours worked supporting the Company and other organizational activities, as applicable, which are considered to be reasonable reflections of the utilization of services provided or benefit received by the Company during the periods presented. During the year ended December 31, 2023, total corporate expense allocations from the Former Parent for the periods prior to the Separation in G&amp;A expenses and in R&amp;D expenses were $ 17.9 million and $ 146.6 million, respectively. The Former Parent assumed all of the outstanding accrued liabilities and accounts payable related to the oncology business as of the date of the Separation. Management considers the allocation methodologies used to be reasonable and appropriate reflections of the related expenses attributable to the Company prior to the Separation for purposes of the consolidated financial statements; however, the expenses reflected in these financial statements may not be indicative of the actual expenses that would have been incurred during the periods presented prior to the Separation if the Company had operated as a standalone entity. In addition, the expenses reflected in the consolidated financial statements may not be indicative of expenses that will be incurred in the future by the Company. See Note 1, Organization and Description of Business , for details of the Company’s cash and financing arrangements. As of the date these consolidated financial statements were available for issuance, there were no existing intercompany debt or other financing agreements in place with the Former Parent. As of December 31, 2024, the Company had a receivable from the Former Parent of $ 0.1 million pursuant to the transition services agreements. See Note 2, Basis of Presentation and Summary of Significant Accounting Policies , for additional information on the preparation and basis of presentation of these consolidated financial statements, including the treatment of certain R&amp;D costs not directly attributable to individual programs; cash and cash equivalents, share-based compensation, and 401(k) Plan expenses. As of the date of the Separation, the Former Parent was no longer a related party to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t>
        </is>
      </c>
      <c r="B1" s="2" t="inlineStr">
        <is>
          <t>12 Months Ended</t>
        </is>
      </c>
    </row>
    <row r="2">
      <c r="B2" s="2" t="inlineStr">
        <is>
          <t>Dec. 31, 2024</t>
        </is>
      </c>
    </row>
    <row r="3">
      <c r="A3" s="3" t="inlineStr">
        <is>
          <t>Restructuring Charges [Abstract]</t>
        </is>
      </c>
      <c r="B3" s="4" t="inlineStr">
        <is>
          <t xml:space="preserve"> </t>
        </is>
      </c>
    </row>
    <row r="4">
      <c r="A4" s="4" t="inlineStr">
        <is>
          <t>Restructuring</t>
        </is>
      </c>
      <c r="B4" s="4" t="inlineStr">
        <is>
          <t>13. Restructuring On July 12, 2023, in conjunction with the Former Parent's ongoing review of operations and the planned separation of the oncology business, the Former Parent executed a restructuring plan, which included the elimination of certain positions that were intended to transition to the Company (the “Restructuring”). Of the charge the Former Parent recorded in the year ended December 31, 2023 as a result of the Restructuring , $ 1.6 million was attributable to the Company. Such charge consists of one-time termination benefits for employee severance, benefits and related costs, all of which were expected to result in cash expenditures by the Former Parent, and substantially all of which were paid by the Former Parent as of September 30, 2023. Substantially all of the charge related to the Restructuring was included in research and development expenses in the Company’s consolidated statements of operations and comprehensive loss for the year ended December 31, 2023 and the Company has no remaining liability related to the restructuring as of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14. Segment Information The Company operates as one operating and reportable segment, which is a clinical-stage oncology business focused on discovering and developing immunotherapies that may meaningfully improve the lives of patients with cancer. The Company discloses information about its operating segment based on management’s consideration of the business as one segment for making operating decisions and assessing financial performance. The accounting policies of the operating segment are described in Note 2, Basis of Presentation and Summary of Significant Accounting Policies . As the Company operates as one operating and reportable segment, intraentity sales and intraentity transfers, if any, among legal entities within the segment do not impact segment expenses or segment assets. The Company’s CODM, the Chief Executive Officer , reviews the Company’s operating results on an aggregate basis and manages the Company’s operations on a consolidated basis as a single operating unit. The CODM assesses performance for the segment and decides how to allocate resources based on net loss. The CODM is regularly provided information on net loss and uses this information to evaluate the resources allocated to the development or commercialization of the Company’s product candidates, its operations, and its other activities, as well as to monitor budget versus actual results. A reconciliation of the Company’s significant segment expenses to net loss is as follows:
Year Ended Year Ended
(in thousands) December 31, 2024 December 31, 2023
External R&amp;D program expenses:
ARTISTRY-6 $ 11,677 $ 8,079
ARTISTRY-7 20,071 30,777
Early discovery programs 4,044 4,702
Other external R&amp;D program expenses (1) 31,224 53,436
Total external R&amp;D program expenses 67,016 96,994
Internal R&amp;D expenses:
Employee-related 32,069 56,454
Other internal R&amp;D expenses (2) 11,581 12,084
Total internal R&amp;D expenses 43,650 68,538
Total R&amp;D expenses 110,666 165,532
G&amp;A expenses:
Employee-related 14,437 20,785
Other G&amp;A expenses (3) 13,159 9,921
Total G&amp;A expenses 27,596 30,706
Other segment (income) expense (4) ( 9,748 ) 11,209
Segment net loss $ 128,514 $ 207,447 (1) Other external R&amp;D program expenses included in segment net loss include expenses related to other clinical trials and general external program expenses. (2) Other internal R&amp;D expenses included in segment net loss include expenses related to occupancy and depreciation. (3) Other G&amp;A expenses included in segment net loss include expenses related to professional fees, information technology, depreciation, and other general G&amp;A expenses. (4) Other non-operating (income) expense included in segment net loss includes interest income, tax expense, and other non-operating income and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include the accounts of Mural Oncology plc and its wholly-owned subsidiaries. All intercompany transactions and accounts within the Company have been eliminated. The consolidated financial statements have been prepared in conformity with accounting principles generally accepted in the United States of America (“GAAP”) and, for the periods prior to the Separation, reflect the historical results of operations, financial position and cash flows of Mural, as included in the consolidated financial statements of the Former Parent and using the Former Parent’s historical accounting policies. For the periods prior to the Separation, these consolidated financial statements do not purport to reflect what the Company’s results of operations or cash flows would have been had the Company operated as a standalone public company prior to the Separation, nor are they necessarily indicative of the Company’s future results of operations or cash flows. As the Company’s operations were not historically held by a single legal entity or separate legal entities, net parent investment is shown in lieu of stockholders’ equity in the historical combined financial statements for the periods prior to the Separation. Net parent investment represents the cumulative investment by the Former Parent in the Company through the dates presented, inclusive of operating results. All transactions between the Company and the Former Parent are considered to be effectively settled in the consolidated financial statements at the time the transaction is recorded. The effects of the settlement of these transactions between the Company and the Former Parent are reflected in the consolidated statements of cash flows as “Net transfers from Former Parent” within financing activities and in the consolidated statements of equity (deficit) as “Net parent investment”. Historically, the Company was dependent upon the Former Parent for all of its working capital and financing requirements, as the Former Parent used a centralized approach to cash management and financing its operations. There were no cash amounts specifically attributable to the Company for the historical periods presented prior to the Separation. Financing transactions prior to the Separation related to the Former Parent are accounted for as a financing activity on the accompanying consolidated statements of cash flows through the date of the Separation. In connection with the Separation, certain assets and liabilities that were included on the consolidated balance sheet prior to the Separation were retained by the Former Parent and were therefore adjusted through net parent investment in the Company’s consolidated financial statements. The consolidated financial statements of the Company include, for the periods prior to the Separation, the expenses of the Former Parent that management has determined are specifically identifiable to the Company, such as those related to direct internal and external R&amp;D activities as well as leases and depreciation of fixed assets specifically identifiable to the oncology business. Based on the nature of the Company as a pre-revenue, development-stage biotechnology company, the consolidated financial statements of the Company do not include any revenue or commercial expenses of the Former Parent. The consolidated financial statements of the Company also include, for the periods prior to the Separation, an allocation of costs that were not directly attributable to the operations of the Company, including the costs of general and administrative support functions that were provided by the Former Parent, such as senior management, information technology, legal, accounting and finance, human resources, facility, and other corporate services. In addition, the Company’s consolidated financial statements include, for the periods prior to the Separation, an allocation of certain R&amp;D costs not directly attributable to individual programs. These costs have been allocated to the Company for the purposes of preparing the consolidated financial statements based on proportional cost allocation methods using headcount, square footage or proportional hours worked supporting the Company and other organizational activities, as applicable, which are considered to be reasonable reflections of the utilization of services provided or benefit received by the Company during the periods presented. Management considers that such allocations have been made on a reasonable basis; however, these allocations may not necessarily be indicative of the costs that would have been incurred if the Company had operated on a standalone basis for the periods presented and, therefore, may not reflect the Company’s results of operations and cash flows had the Company operated as a standalone entity during the periods presented. See Note 12, Related Parties , for additional information regarding related-party transactions with the Former Parent. The Company has incurred, and expects to continue to incur, additional operating expenses to operate as an independent publicly traded company, including various corporate functions, incremental information technology-related costs and incremental costs to operate standalone accounting, legal and other administrative functions. These functions were provided to the Company prior to the Separation by the Former Parent and will continue under a transition services agreement with the Former Parent or will be performed using the Company’s own resources. </t>
        </is>
      </c>
    </row>
    <row r="5">
      <c r="A5" s="4" t="inlineStr">
        <is>
          <t>Use of Estimates</t>
        </is>
      </c>
      <c r="B5" s="4" t="inlineStr">
        <is>
          <t>Use of Estimates The preparation of the Company’s consolidated financial statements in accordance with GAAP requires the Company to make estimates, judgments and assumptions that may affect the reported amounts of assets, liabilities and expenses and the related disclosure of contingent assets and liabilities. On an ongoing basis, the Company evaluates its estimates and judgments and methodologies, including but not limited to, those related to allocations of expenses, assets and liabilities from the Former Parent’s historical financials to the Company, the impairment of long-lived assets, and measurement of share-based compensation, leases, and income taxes including the valuation allowance for deferred tax assets. The Company bases its estimates on historical experience of the Former Parent and on various other assumptions that are believed to be reasonable, the results of which form the basis for making judgments about the carrying values of assets and liabilities. Actual results may differ from these estimates under different assumptions or conditions.</t>
        </is>
      </c>
    </row>
    <row r="6">
      <c r="A6" s="4" t="inlineStr">
        <is>
          <t>Cash and Cash Equivalents and Restricted Cash</t>
        </is>
      </c>
      <c r="B6" s="4" t="inlineStr">
        <is>
          <t>Cash and Cash Equivalents and Restricted Cash The Company considers cash equivalents only those investments that are highly liquid, readily convertible into cash and so near their maturity, generally three months from the date of purchase, that they present insignificant risk of change in value because of interest rate changes. As of December 31, 2024, cash equivalents were comprised of money market funds and U.S. government securities. As of December 31, 2023, cash equivalents were comprised of money market funds. See Note 3, Cash, Cash Equivalents and Marketable Securities , and Note 7, Leases , for additional information regarding restricted cash and a letter of credit.</t>
        </is>
      </c>
    </row>
    <row r="7">
      <c r="A7" s="4" t="inlineStr">
        <is>
          <t>Marketable Securities</t>
        </is>
      </c>
      <c r="B7" s="4" t="inlineStr">
        <is>
          <t>Marketable Securities The Company has investments in marketable securities, consisting of United States government and agency obligations. The Company holds its interest-bearing investments in accordance with documented investment policies. At December 31, 2024, all of the Company’s investments in marketable securities were classified as available-for-sale and were recorded at fair value. Unrealized gains and losses are included in accumulated other comprehensive gain in equity unless: (i) the security has experienced a credit loss; (ii) the Company has determined that it has the intent to sell the security; or (iii) the Company has determined that it is more likely than not that it will have to sell the security before its expected recovery. Periodic reviews are conducted to identify and evaluate each investment that has an unrealized loss in accordance with the meaning of other-than-temporary impairment. An unrealized loss exists when the current fair value of an individual security is less than its amortized cost basis.</t>
        </is>
      </c>
    </row>
    <row r="8">
      <c r="A8" s="4" t="inlineStr">
        <is>
          <t>Fair Value Measurements</t>
        </is>
      </c>
      <c r="B8" s="4" t="inlineStr">
        <is>
          <t>Fair Value Measurements The Company’s financial assets and liabilities are recorded at fair value and are classified as Level 1, 2 or 3 within the fair value hierarchy, as described in the accounting standards for fair value measurement. Financial assets and liabilities are classified within the fair value hierarchy as follows: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arrying amounts reflected in the consolidated balance sheets for prepaid expenses, receivable from Former Parent, Other current assets, accounts payable, and accrued expenses approximate fair value due to their short-term nature. As of December 31, 2024 , Other current assets consisted primarily of interest receivable of $ 0.4 million and of deferred costs of $ 0.3 million related to subleases. As of December 31, 2023 , Other current assets consisted of interest receivable of $ 0.8 million. The Company has elected to exclude accrued interest receivable from the amortized cost of its financial assets and has included those balances within Other current assets on the consolidated balance sheet.</t>
        </is>
      </c>
    </row>
    <row r="9">
      <c r="A9" s="4" t="inlineStr">
        <is>
          <t>Receivable from Former Parent</t>
        </is>
      </c>
      <c r="B9" s="4" t="inlineStr">
        <is>
          <t>Receivable from Former Parent The Company makes judgments as to its ability to collect outstanding receivables and provides an allowance for estimated amounts of receivables that will not be collected, if any. The Company believes that the credit risks associated with its receivables are not significant and, therefore, the Company did not have an allowance for doubtful receivables as of each of December 31, 2024 and December 31, 2023 .</t>
        </is>
      </c>
    </row>
    <row r="10">
      <c r="A10" s="4" t="inlineStr">
        <is>
          <t>Property and Equipment</t>
        </is>
      </c>
      <c r="B10" s="4" t="inlineStr">
        <is>
          <t>Property and Equipment Property and equipment are recorded at cost, subject to assessment for impairment whenever events or changes in circumstances indicate that the carrying amount of the assets may not be recoverable. Expenditures for repairs and maintenance are charged to expense as incurred and major renewals and improvements are capitalized. Depreciation is calculated using the straight-line method over the following estimated useful lives of the assets:
Asset group Term
Furniture, fixtures and equipment 3 - 10 years
Leasehold improvements Shorter of useful life or lease term</t>
        </is>
      </c>
    </row>
    <row r="11">
      <c r="A11" s="4" t="inlineStr">
        <is>
          <t>Leases</t>
        </is>
      </c>
      <c r="B11" s="4" t="inlineStr">
        <is>
          <t xml:space="preserve">Leases The Company accounts for leases under Accounting Standards Codification (“ASC”) 842, Leases . At the inception of an arrangement, the Company determines whether the arrangement is or contains a lease based on the relevant facts and circumstances present in the arrangement. Leases with a term greater than one year are recognized on the balance sheet as right-of-use assets and short-term and long-term lease liabilities, as applicable. The Company does not have material financing leases. Leases contain both lease and non-lease components. Non-lease components may include maintenance, utilities, and other operating costs. The Company combines the lease and non-lease components in its lease arrangements as a single lease component. Variable costs, such as utilities or maintenance costs, are not included in the measurement of right-of-use assets and lease liabilities, but rather are expensed when the event determining the amount of variable consideration to be paid occurs. Operating lease liabilities and their corresponding right-of-use assets are initially recorded at the lease commencement date based on the present value of lease payments over the expected remaining lease term. Certain adjustments to right-of-use assets may be required for items such as prepaid or accrued lease payments as well as incentives received. The interest rate implicit in lease contracts is typically not readily determinable. As a result, the Company utilizes an incremental borrowing rate to discount lease payments, which reflects the fixed rate at which the Company could borrow on a collateralized basis the amount of the lease payments in the same currency, for a similar term, in a similar economic environment. To estimate the incremental borrowing rate, a credit rating applicable to us is estimated using a synthetic credit rating analysis since the Company does not currently have a rating agency-based credit rating. Operating lease payments are expensed using the straight line method as an operating expense over the lease term.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that the Company will renew. Assumptions that the Company made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t>
        </is>
      </c>
    </row>
    <row r="12">
      <c r="A12" s="4" t="inlineStr">
        <is>
          <t>Impairment of Long-Lived Assets</t>
        </is>
      </c>
      <c r="B12" s="4" t="inlineStr">
        <is>
          <t xml:space="preserve">Impairment of Long-Lived Assets The Company reviews long-lived assets to be held and used for impairment whenever events or changes in circumstances indicate that the carrying amount of the assets may not be recoverable. Conditions that would necessitate an impairment assessment include a significant decline in the observable market value of an asset; a significant change in the extent or manner in which an asset is used; a significant adverse change in legal factors or in the business climate that could affect the value of a long-lived asset; an accumulation of costs significantly in excess of the amount originally expected for the acquisition or construction of a long-lived asset; a current-period operating or cash flow loss combined with a history of operating or cash-flow losses or a projection or forecast that demonstrates continuing losses associated with the use of a long-lived asset; or a current expectation that, more likely than not, a long-lived asset will be sold or otherwise disposed of significantly before the end of its previously estimated useful lif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estimated fair values. Long-lived assets to be disposed of are carried at fair value less costs to sell them. For the year ended December 31, 2024 , the Company recorded immaterial impairment charges to right of use assets and leasehold improvements related to subleases. The Company did no t record any impairment charges for the year ended December 31, 2023 . </t>
        </is>
      </c>
    </row>
    <row r="13">
      <c r="A13" s="4" t="inlineStr">
        <is>
          <t>Research and Development Expenses</t>
        </is>
      </c>
      <c r="B13" s="4" t="inlineStr">
        <is>
          <t>Research and Development Expenses For each of its R&amp;D programs, the Company incurs both external and internal expenses. External R&amp;D expenses include fees related to clinical and non-clinical activities performed by contract research organizations, consulting fees and costs related to laboratory services, purchases of drug product materials, and third-party manufacturing development costs. Internal R&amp;D expenses include employee-related expenses, including share-based compensation, occupancy costs, depreciation, and general R&amp;D overhead. Prior to the Separation, these expenses included allocations from the Former Parent.</t>
        </is>
      </c>
    </row>
    <row r="14">
      <c r="A14" s="4" t="inlineStr">
        <is>
          <t>Clinical Trial and Preclinical Study Expenses</t>
        </is>
      </c>
      <c r="B14" s="4" t="inlineStr">
        <is>
          <t xml:space="preserve">Clinical Trial and Preclinical Study Expenses The Company makes estimates of prepaid and/or accrued expenses as of each balance sheet date in its consolidated financial statements based on certain facts and circumstances at that time. The Company’s accrued expenses for preclinical studies and clinical trials are based on estimates of costs incurred for services provided by contract research organizations (“CROs”), manufacturing organizations, and for other trial- and study-related activities. Payments under the Company’s agreements with external service providers depend on a number of factors such as site initiation, patient screening, enrollment, delivery of reports, and other events. In accruing for these activities, the Company obtains information from various sources and estimates the level of effort or expense allocated to each period. Adjustments to R&amp;D expenses may be necessary in future periods as the Company’s estimates change. As these activities are generally material to the Company’s financial statements, subsequent changes in estimates may result in a material change in accruals. No material changes in estimates were recognized in either of the years ended December 31, 2024 and 2023 . </t>
        </is>
      </c>
    </row>
    <row r="15">
      <c r="A15" s="4" t="inlineStr">
        <is>
          <t>General and Administrative Expenses</t>
        </is>
      </c>
      <c r="B15" s="4" t="inlineStr">
        <is>
          <t>General and Administrative Expenses General and administrative expenses are primarily comprised of employee-related expenses associated with finance, human resources, legal, information technology and other administrative personnel, and occupancy costs, depreciation and third-party expenses related to financial, legal and other general and administrative functions. Prior to the Separation, these expenses included allocations from the Former Parent.</t>
        </is>
      </c>
    </row>
    <row r="16">
      <c r="A16" s="4" t="inlineStr">
        <is>
          <t>Share-Based Compensation</t>
        </is>
      </c>
      <c r="B16" s="4" t="inlineStr">
        <is>
          <t xml:space="preserve">Share-Based Compensation Certain employees of the Company participate in the Company’s share-based compensation plans and, prior to the Separation, participated in the Former Parent’s share-based compensation plans. Share-based compensation expense of the Company related to the Former Parent’s plans was recognized through allocations based on methodologies that management believes are consistent and reasonable, utilizing headcount or proportional hours worked supporting the Company and other organizational activities, as appropriate. Share-based compensation expense is recognized over the requisite service period of the awards, which is generally the vesting period. Subsequent to the Separation, option awards granted to employees generally vest over a four year period, with 25 % vesting on the first anniversary of the date of grant and the remaining 75 % vesting quarterly over the remaining three years , provided the employee remains continuously employed by the Company during the applicable vesting period; option awards granted to non-employee directors generally vest over a three-year period, provided that the director continues to serve on the Company’s board of directors during the applicable vesting period; and restricted stock unit (“RSU”) awards generally vest in four equal annual installments, commencing on the first anniversary of the date of grant, provided the employee remains continuously employed by the Company during the applicable vesting period. See Note 8, Share-Based Compensation , for more information. Due to its limited operating history and a limited trading history of its ordinary shares in relation to the life of its stock option grants, the Company estimates the volatility of its ordinary shares based on the volatility of comparable public companies. The expected life of a stock option is based on the average of the contractual term (generally ten years) and the vesting period. The risk-free interest rate is based on the U.S. Treasury yield curve in effect at the time of grant. The assumed dividend yield is based on the Company’s expectation of not paying dividends in the foreseeable future. </t>
        </is>
      </c>
    </row>
    <row r="17">
      <c r="A17" s="4" t="inlineStr">
        <is>
          <t>Income Taxes</t>
        </is>
      </c>
      <c r="B17" s="4" t="inlineStr">
        <is>
          <t>Income Taxes Prior to the Separation, the Company was included in the Former Parent’s income tax returns, and all income taxes were paid by the Former Parent. Income tax expense and other income tax related information contained in these consolidated financial statements prior to the Separation are presented on a separate return approach as if the Company filed its own tax returns for those periods. Under this approach, the provision for income taxes represents income tax paid or payable (or received or receivable) for the current year plus the change in deferred taxes during the year calculated as if the Company were a standalone taxpayer filing hypothetical income tax returns, where applicable. Current income tax liabilities were assumed to be immediately settled with the Former Parent and were relieved through “Net parent investment” account and reflected as “Net transfers from Former Parent” within financing activities in the historical combined statements of cash flows for periods prior to the Separation. The Company recognizes income taxes under the asset and liability method. Deferred income taxes are recognized for differences between the financial reporting and tax bases of assets and liabilities at enacted statutory tax rates in effect for the years in which the differences are expected to reverse. The effect on deferred taxes of a change in tax rates is recognized in income in the period that includes the enactment date. In evaluating the Company’s ability to recover its deferred tax assets, the Company considers all available positive and negative evidence including its past operating results, the existence of cumulative losses in the most recent fiscal years, changes in the business in which the Company operates and its forecast of future taxable income. In determining future taxable income, the Company is responsible for assumptions utilized, including the amount of U.S. and non-U.S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 The Company accounts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 Company also accrues for potential interest and penalties related to unrecognized tax benefits in income tax expense.</t>
        </is>
      </c>
    </row>
    <row r="18">
      <c r="A18" s="4" t="inlineStr">
        <is>
          <t>Comprehensive Loss and Loss per Share</t>
        </is>
      </c>
      <c r="B18" s="4" t="inlineStr">
        <is>
          <t>Comprehensive Loss and Loss per Share Comprehensive loss is comprised of net loss and other comprehensive loss. Other comprehensive loss includes changes in equity that are excluded from net loss, such as gains and losses on available for sale marketable securities. Basic net loss per share is computed by dividing the net loss in each period by the weighted average number of ordinary shares outstanding during such period. Diluted net loss per share is computed similarly to basic net loss per share except that the denominator is increased to include the number of additional ordinary shares that would have been outstanding if the potential ordinary shares had been issued and if the additional ordinary shares were dilutive. For the periods presented, ordinary share equivalents, consisting of share-based awards, were not included in the calculation of the diluted net loss per share because to do so would be anti-dilutive. The number of shares distributed to the Former Parent’s shareholders of record on the effective date of the Distribution was used for the calculation of basic and diluted earnings per share for the portion of the year ended December 31, 2024 that was prior to the Separation as the Company had no shares outstanding prior to the Separation.</t>
        </is>
      </c>
    </row>
    <row r="19">
      <c r="A19" s="4" t="inlineStr">
        <is>
          <t>Segment Information</t>
        </is>
      </c>
      <c r="B19" s="4" t="inlineStr">
        <is>
          <t>Segment Information The Company operates as one operating and reportable segment, which is a clinical-stage oncology business focused on discovering and developing immunotherapies that may meaningfully improve the lives of patients with cancer. The Company’s chief operating decision maker (“CODM”) reviews the Company’s operating results on an aggregate basis and manages operations as a single operating unit. The Company’s CODM is the Company’s Chief Executive Officer. All of the Company’s long-lived assets are held in Massachusetts. See Note 14, Segment Information , for additional information on the Company’s reportable segment.</t>
        </is>
      </c>
    </row>
    <row r="20">
      <c r="A20" s="4" t="inlineStr">
        <is>
          <t>401(k) Plan</t>
        </is>
      </c>
      <c r="B20" s="4" t="inlineStr">
        <is>
          <t xml:space="preserve">401(k) Plan The Company maintains a 401(k) retirement savings plan (the “401(k) Plan”), which covers substantially all of its U.S.-based employees. Eligible employees may contribute up to 100 % of their eligible compensation, subject to certain IRS limitations. The Company matches 100 % of employee contributions up to the first 5 % of employee pay, up to IRS limits. Employee and employer contributions are fully vested when made. Prior to the Separation, the Former Parent included in its 401(k) retirement savings plan substantially all of the employees of the Former Parent who would become employees of the Company. During the years ended December 31, 2024 and 2023 , expenses related to the 401(k) Plan totaled $ 1.3 million and $ 1.9 million, respectively. </t>
        </is>
      </c>
    </row>
    <row r="21">
      <c r="A21" s="4" t="inlineStr">
        <is>
          <t>Recently Adopted and Issued Accounting Pronouncements</t>
        </is>
      </c>
      <c r="B21" s="4" t="inlineStr">
        <is>
          <t>Recently Adopted and Issued Accounting Pronouncements From time to time, new accounting pronouncements are issued by the Financial Accounting Standards Board (the “FASB”) or other standard-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In November 2023, the FASB issued ASU No. 2023-07, Segment Reporting (Topic 280): Improvements to Reportable Segment Disclosures (“ASU 2023-07”). ASU 2023-07 requires public entities to disclose significant segment expenses that are regularly provided to the CODM and to disclose how reported measures of segment profit or loss are used in assessing segment performance and allocating resources. The amendments in ASU 2023-07 are effective for fiscal years beginning after December 15, 2023 and interim periods within fiscal years beginning after December 15, 2024. The Company adopted ASU 2023-07 effective with the fiscal year ended December 31, 2024 . The Company enhanced its disclosures related to segment reporting as a result of the adoption of ASU 2023-07, but the adoption did no t further impact the Company’s consolidated financial statements. See Note 14, Segment Information , for information regarding segment reporting. In December 2023, the FASB issued ASU No. 2023-09, Income Taxes (Topic 740): Improvements to Income Tax Disclosures (“ASU 2023-09”). ASU 2023-09 requires public entities to provide enhanced disclosure of specific categories of reconciling items included in the rate reconciliation; disclosure of the nature, effect and underlying causes of each reconciling item in the rate reconciliation and the judgment used in the categorization of such items; and enhanced disclosures for income taxes paid. The amendments in this ASU are effective for fiscal years beginning after December 15, 2024, with early adoption permitted. The Company is evaluating the impact of the adoption of ASU 2023-09 on its consolidated financial statements and disclosures. In November 2024, the FASB issued ASU No. 2024-03, Income Statement – Reporting Comprehensive Income – Expense Disaggregation Disclosures (Subtopic 220-40): Disaggregation of Income Statement Expenses (“A SU 2024-03”). ASU 2024-03 requires public entities to disaggregate certain costs and expenses, including disclosure of the amounts of (a) purchases of inventory, (b) employee compensation, (c) depreciation, (d) intangible asset amortization, and (e) depreciation, depletion, and amortization recognized as part of oil and gas-producing activities included in each relevant expense caption; inclusion of certain amounts already required to be disclosed in the same disclosure; qualitative description of amounts not disaggregated; and a disclosure of the total amount of selling expenses along with the entity’s definition of selling expenses. The amendments in this ASU are effective for fiscal years beginning after December 15, 2026 and interim reporting periods beginning after December 15, 2027, with early adoption permitted. The Company is evaluating the impact of the adoption of ASU 2024-03 on its consolidated financial statements an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Estimated Useful Lives of Assets</t>
        </is>
      </c>
      <c r="B4" s="4" t="inlineStr">
        <is>
          <t>Depreciation is calculated using the straight-line method over the following estimated useful lives of the assets:
Asset group Term
Furniture, fixtures and equipment 3 - 10 years
Leasehold improvements Shorter of useful life or lease term</t>
        </is>
      </c>
    </row>
    <row r="5">
      <c r="A5" s="4" t="inlineStr">
        <is>
          <t>Summary of Assumption Estimate Fair Value of Stock Options Granted</t>
        </is>
      </c>
      <c r="B5" s="4" t="inlineStr">
        <is>
          <t xml:space="preserve">The following average assumptions were used to estimate the fair value of stock options granted by the Company during the year ended December 31, 2024 using the Black-Scholes option pricing model:
December 31, December 31,
Risk-free interest rate 3.5 % - 4.6 % 4.1 %
Dividend rate 0 % 0 %
Expected volatility 81 % - 87 % 87.1 %
Expected life (years) 2.0 - 8.0 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sh, Cash Equivalents and Marketable Securitie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Marketable Securities</t>
        </is>
      </c>
      <c r="B4" s="4" t="inlineStr">
        <is>
          <t xml:space="preserve">Marketable securities, all of which had maturities of less than one year, consisted of the following:
December 31, 2024
(in thousands) Amortized Cost Gross Unrealized Gains Gross Unrealized Losses Estimated Fair Value
Marketable securities:
U.S. government agency and treasury securities $ 28,903 $ 20 $ — $ 28,923
Total marketable securities $ 28,903 $ 20 $ — $ 28,9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Measured and Recognized at Fair Value on a Recurring Basis</t>
        </is>
      </c>
      <c r="B4" s="4" t="inlineStr">
        <is>
          <t xml:space="preserve">The following tables present information about the Company’s financial assets measured and recognized at fair value on a recurring basis classified under the appropriate level of the fair value hierarchy as of December 31, 2024 and December 31, 2023. The Company’s marketable securities classified as Level 2 within the fair value hierarchy were initially valued at the transaction price and subsequently valued, at the end of each reporting period, utilizing market-observable data. The Company validated the prices developed using the market-observable data by obtaining market values from other pricing sources and confirming that the relevant markets were active. The fair value of these financial assets was determined based on three levels of input as follows: • Level 1 - Quoted prices in active markets for identical assets; • Level 2 - Observable inputs other than quoted prices in active markets; and • Level 3 - Unobservable inputs.
(in thousands) December 31, 2024 Level 1 Level 2 Level 3
Assets:
Cash equivalents $ 114,944 $ 114,944 $ — $ —
Marketable securities:
U.S. government agency and treasury securities 28,923 — 28,923 —
Total $ 143,867 $ 114,944 $ 28,923 $ —
(in thousands) December 31, 2023 Level 1 Level 2 Level 3
Assets:
Cash equivalents $ 268,720 $ 268,720 $ — $ —
Total $ 268,720 $ 268,720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December 31, December 31,
Furniture, fixtures and equipment $ 21,513 $ 21,738
Leasehold improvements 23,228 23,333
Construction in progress — 15
Subtotal 44,741 45,086
Less: accumulated depreciation ( 37,026 ) ( 33,683 )
Total property and equipment, net $ 7,715 $ 11,4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Components of Accrued Expenses</t>
        </is>
      </c>
      <c r="B4" s="4" t="inlineStr">
        <is>
          <t xml:space="preserve">Accrued expenses consisted of the following:
(in thousands) December 31, December 31,
Accrued external research and development services $ 9,332 $ 8,543
Accrued compensation 8,111 5,858
Accrued general and administrative 1,026 2,545
Accrued other 65 —
Total accrued expenses $ 18,534 $ 16,9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hares, par value</t>
        </is>
      </c>
      <c r="B3" s="7" t="n">
        <v>0.01</v>
      </c>
      <c r="C3" s="7" t="n">
        <v>0.01</v>
      </c>
    </row>
    <row r="4">
      <c r="A4" s="4" t="inlineStr">
        <is>
          <t>Preferred shares, shares authorized</t>
        </is>
      </c>
      <c r="B4" s="6" t="n">
        <v>50000000</v>
      </c>
      <c r="C4" s="6" t="n">
        <v>50000000</v>
      </c>
    </row>
    <row r="5">
      <c r="A5" s="4" t="inlineStr">
        <is>
          <t>Preferred shares, shares issued</t>
        </is>
      </c>
      <c r="B5" s="6" t="n">
        <v>0</v>
      </c>
      <c r="C5" s="6" t="n">
        <v>0</v>
      </c>
    </row>
    <row r="6">
      <c r="A6" s="4" t="inlineStr">
        <is>
          <t>Preferred shares, shares outstanding</t>
        </is>
      </c>
      <c r="B6" s="6" t="n">
        <v>0</v>
      </c>
      <c r="C6" s="6" t="n">
        <v>0</v>
      </c>
    </row>
    <row r="7">
      <c r="A7" s="4" t="inlineStr">
        <is>
          <t>Ordinary shares, par value</t>
        </is>
      </c>
      <c r="B7" s="7" t="n">
        <v>0.01</v>
      </c>
      <c r="C7" s="7" t="n">
        <v>0.01</v>
      </c>
    </row>
    <row r="8">
      <c r="A8" s="4" t="inlineStr">
        <is>
          <t>Ordinary shares, shares authorized</t>
        </is>
      </c>
      <c r="B8" s="6" t="n">
        <v>450000000</v>
      </c>
      <c r="C8" s="6" t="n">
        <v>450000000</v>
      </c>
    </row>
    <row r="9">
      <c r="A9" s="4" t="inlineStr">
        <is>
          <t>Ordinary shares, shares issued</t>
        </is>
      </c>
      <c r="B9" s="6" t="n">
        <v>17095371</v>
      </c>
      <c r="C9" s="6" t="n">
        <v>16689740</v>
      </c>
    </row>
    <row r="10">
      <c r="A10" s="4" t="inlineStr">
        <is>
          <t>Ordinary shares, shares outstanding</t>
        </is>
      </c>
      <c r="B10" s="6" t="n">
        <v>17095371</v>
      </c>
      <c r="C10" s="6" t="n">
        <v>166897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Effect of Lease Costs in Consolidated Statements of Operations and Comprehensive Loss</t>
        </is>
      </c>
      <c r="B4" s="4" t="inlineStr">
        <is>
          <t xml:space="preserve">The following table summarizes the effect of lease costs in the Company’s consolidated statements of operations and comprehensive loss:
Year Ended
(in thousands) 2024 2023
Operating lease cost $ 5,526 $ 5,799
Variable lease cost 4,412 4,921
Total lease cost $ 9,938 $ 10,720 </t>
        </is>
      </c>
    </row>
    <row r="5">
      <c r="A5" s="4" t="inlineStr">
        <is>
          <t>Schedule of Future Lease Payments under Non-cancelable Leases</t>
        </is>
      </c>
      <c r="B5" s="4" t="inlineStr">
        <is>
          <t xml:space="preserve">Future lease payments under non-cancelable leases as of December 31, 2024 consisted of the following:
(in thousands) December 31,
2025 $ 5,771
2026 2,484
Total operating lease payments $ 8,255
Less: imputed interest ( 233 )
Total operating lease liabilities $ 8,0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Assumption Estimate Fair Value of Stock Options Granted</t>
        </is>
      </c>
      <c r="B4" s="4" t="inlineStr">
        <is>
          <t xml:space="preserve">The following average assumptions were used to estimate the fair value of stock options granted by the Company during the year ended December 31, 2024 using the Black-Scholes option pricing model:
December 31, December 31,
Risk-free interest rate 3.5 % - 4.6 % 4.1 %
Dividend rate 0 % 0 %
Expected volatility 81 % - 87 % 87.1 %
Expected life (years) 2.0 - 8.0 6.0 </t>
        </is>
      </c>
    </row>
    <row r="5">
      <c r="A5" s="4" t="inlineStr">
        <is>
          <t>Summary of Stock Option Activity</t>
        </is>
      </c>
      <c r="B5" s="4" t="inlineStr">
        <is>
          <t xml:space="preserve">A summary of stock option activity under the 2023 Plan and the 2024 Plan for the year ended December 31, 2024 is as follows:
Number of Options Weighted-Average Exercise Price
Options outstanding at December 31, 2023 3,348,715 $ 4.53
Granted 647,506 $ 4.58
Cancelled/forfeited ( 1,072,805 ) $ 4.60
Exercised ( 61,762 ) $ 3.18
Options outstanding at December 31, 2024 2,861,654 $ 4.54
Options exercisable at December 31, 2024 1,190,548 $ 4.65 </t>
        </is>
      </c>
    </row>
    <row r="6">
      <c r="A6" s="4" t="inlineStr">
        <is>
          <t>Summary of Restricted Share Activity</t>
        </is>
      </c>
      <c r="B6" s="4" t="inlineStr">
        <is>
          <t xml:space="preserve">A summary of RSU activity under the 2023 Plan and the 2024 Plan for the year ended December 31, 2024 is as follows:
Number of Shares Weighted-Average Grant Date Fair Value Per Share
Unvested outstanding at December 31, 2023 1,129,512 $ 4.45
Granted 311,511 $ 4.70
Vested ( 343,869 ) $ 4.33
Cancelled/forfeited ( 261,701 ) $ 4.63
Unvested outstanding at December 31, 2024 835,453 $ 4.54 </t>
        </is>
      </c>
    </row>
    <row r="7">
      <c r="A7" s="4" t="inlineStr">
        <is>
          <t>Schedule of Share-Based Compensation Expense</t>
        </is>
      </c>
      <c r="B7" s="4" t="inlineStr">
        <is>
          <t xml:space="preserve">The following table represents share-based compensation expense included in the Company’s consolidated statements of operations and comprehensive loss:
Year Ended December 31,
(in thousands) 2024 2023
Research and development $ 2,043 $ 11,550
General and administrative 3,038 12,559
Total share-based compensation expense $ 5,081 $ 24,1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Loss Before the Provision for Income Taxes by Geographical Area</t>
        </is>
      </c>
      <c r="B4" s="4" t="inlineStr">
        <is>
          <t xml:space="preserve">The distribution of the Company’s loss before the provision for income taxes by geographical area consists of the following:
Year Ended December 31,
(in thousands) 2024 2023
Ireland $ ( 993 ) $ ( 187,172 )
U.S. ( 127,521 ) ( 8,115 )
Loss before the provision for income taxes $ ( 128,514 ) $ ( 195,287 ) </t>
        </is>
      </c>
    </row>
    <row r="5">
      <c r="A5" s="4" t="inlineStr">
        <is>
          <t>Summary Of Provision For Income Taxes</t>
        </is>
      </c>
      <c r="B5" s="4" t="inlineStr">
        <is>
          <t xml:space="preserve">The provision for income taxes consists of the following:
Year Ended December 31,
(in thousands) 2024 2023
Current income tax provision:
U.S. federal $ — $ 12,138
U.S. state — 22
Ireland — —
Deferred income tax provision:
U.S. federal — —
U.S. state — —
Ireland — —
Total tax provision $ — $ 12,160 </t>
        </is>
      </c>
    </row>
    <row r="6">
      <c r="A6" s="4" t="inlineStr">
        <is>
          <t>Components of Net Deferred Tax Assets (Liabilities)</t>
        </is>
      </c>
      <c r="B6" s="4" t="inlineStr">
        <is>
          <t>The components of the net deferred tax assets (liabilities) of the Company consist of the following:
(in thousands) December 31, December 31,
Deferred tax assets:
Net operating losses $ 8,206 $ 714
Tax credits 10,742 584
Accrued expenses 2,126 920
Research and development expenses 28,872 2,755
Lease liability 2,130 3,156
Share-based compensation 787 1,123
Other — —
Less: valuation allowance ( 50,696 ) ( 5,929 )
Total deferred tax assets $ 2,167 $ 3,323
Deferred tax liabilities:
Right-of-use assets ( 1,801 ) ( 2,680 )
Property and equipment ( 366 ) ( 643 )
Total deferred tax liabilities $ ( 2,167 ) $ ( 3,323 )</t>
        </is>
      </c>
    </row>
    <row r="7">
      <c r="A7" s="4" t="inlineStr">
        <is>
          <t>Summary of Activity in Valuation Allowance Associated with Deferred Taxes</t>
        </is>
      </c>
      <c r="B7" s="4" t="inlineStr">
        <is>
          <t>The activity in the valuation allowance associated with deferred taxes consists of the following:
(in thousands) Balance at (Additions) or Reductions (1) Balance at
Deferred tax asset valuation allowance for the year ended $ ( 117,475 ) $ 111,546 $ ( 5,929 )
Deferred tax asset valuation allowance for the year ended $ ( 5,929 ) $ ( 44,767 ) $ ( 50,696 ) (1) The reductions in the year ended December 31, 2023 relate primarily to tax attributes forfeited to the Former Parent as part of the Separation. The additions in the year ended December 31, 2024 relate primarily to tax attributes generated as a result of pre-tax book losses.</t>
        </is>
      </c>
    </row>
    <row r="8">
      <c r="A8" s="4" t="inlineStr">
        <is>
          <t>Reconciliation of Statutory Tax Rate Effective Tax Rate</t>
        </is>
      </c>
      <c r="B8" s="4" t="inlineStr">
        <is>
          <t xml:space="preserve">A reconciliation of the Company’s statutory tax rate to its effective tax rate is as follows:
Year Ended December 31,
(in thousands, except percentage amounts) 2024 2023
Statutory tax rate (1) 21.0 % 21.0 %
Income tax provision at statutory rate $ ( 26,988 ) $ ( 41,089 )
Foreign rate differential (2) — 14,982
Change in valuation allowance 44,772 50,151
U.S. state income taxes, net of U.S. federal benefit ( 8,755 ) ( 85 )
Non-deductible share-based compensation 405 3,680
Non-deductible executive compensation 232 —
Foreign derived intangible income — ( 10,581 )
R&amp;D credits ( 9,966 ) ( 4,990 )
Other 264 ( 9 )
Permanent items 36 101
Income tax provision $ — $ 12,160
Effective tax rate — % ( 6.1 )% (1) U.S. statutory tax rate of 21 % is utilized as substantially all of the post-Separation activity is located within the U.S. (2) Represents pre-Separation income or losses of the Company’s Irish parent, subject to tax at a rate other than the U.S. statutory rate. </t>
        </is>
      </c>
    </row>
    <row r="9">
      <c r="A9" s="4" t="inlineStr">
        <is>
          <t>Reconciliation of Unrecognized Tax Benefits</t>
        </is>
      </c>
      <c r="B9" s="4" t="inlineStr">
        <is>
          <t xml:space="preserve">A reconciliation of the beginning and ending amount of unrecognized tax benefits is as follows:
(in thousands) Unrecognized
Balance, December 31, 2022 $ 2,132
Subtractions based on tax positions related to the prior period ( 2,132 )
Balance, December 31, 2023 and 2024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Number of Ordinary Shares Underlying Potentially Dilutive Securities</t>
        </is>
      </c>
      <c r="B4" s="4" t="inlineStr">
        <is>
          <t xml:space="preserve">As of December 31, 2024 and 2023, the number of ordinary shares underlying potentially dilutive securities consist of:
December 31,
2024 2023
Options to purchase ordinary shares 2,861,654 3,348,715
Restricted share units 835,453 1,129,512
Total 3,697,107 4,478,2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conciliation of Significant Segment Expenses</t>
        </is>
      </c>
      <c r="B4" s="4" t="inlineStr">
        <is>
          <t>A reconciliation of the Company’s significant segment expenses to net loss is as follows:
Year Ended Year Ended
(in thousands) December 31, 2024 December 31, 2023
External R&amp;D program expenses:
ARTISTRY-6 $ 11,677 $ 8,079
ARTISTRY-7 20,071 30,777
Early discovery programs 4,044 4,702
Other external R&amp;D program expenses (1) 31,224 53,436
Total external R&amp;D program expenses 67,016 96,994
Internal R&amp;D expenses:
Employee-related 32,069 56,454
Other internal R&amp;D expenses (2) 11,581 12,084
Total internal R&amp;D expenses 43,650 68,538
Total R&amp;D expenses 110,666 165,532
G&amp;A expenses:
Employee-related 14,437 20,785
Other G&amp;A expenses (3) 13,159 9,921
Total G&amp;A expenses 27,596 30,706
Other segment (income) expense (4) ( 9,748 ) 11,209
Segment net loss $ 128,514 $ 207,447 (1) Other external R&amp;D program expenses included in segment net loss include expenses related to other clinical trials and general external program expenses. (2) Other internal R&amp;D expenses included in segment net loss include expenses related to occupancy and depreciation. (3) Other G&amp;A expenses included in segment net loss include expenses related to professional fees, information technology, depreciation, and other general G&amp;A expenses. (4) Other non-operating (income) expense included in segment net loss includes interest income, tax expense, and other non-operating income and expen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64" customWidth="1" min="2" max="2"/>
    <col width="15" customWidth="1" min="3" max="3"/>
    <col width="14" customWidth="1" min="4" max="4"/>
  </cols>
  <sheetData>
    <row r="1">
      <c r="A1" s="1" t="inlineStr">
        <is>
          <t>Organization and Description of Business - Additional Information (Details) - USD ($) $ in Millions</t>
        </is>
      </c>
      <c r="B1" s="2" t="inlineStr">
        <is>
          <t>Nov. 15, 2023</t>
        </is>
      </c>
      <c r="C1" s="2" t="inlineStr">
        <is>
          <t>Nov. 14, 2023</t>
        </is>
      </c>
      <c r="D1" s="2" t="inlineStr">
        <is>
          <t>Dec. 31, 2024</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Cash, cash equivalents, and marketable securities</t>
        </is>
      </c>
      <c r="B3" s="4" t="inlineStr">
        <is>
          <t xml:space="preserve"> </t>
        </is>
      </c>
      <c r="C3" s="4" t="inlineStr">
        <is>
          <t xml:space="preserve"> </t>
        </is>
      </c>
      <c r="D3" s="8" t="n">
        <v>144.4</v>
      </c>
    </row>
    <row r="4">
      <c r="A4" s="4" t="inlineStr">
        <is>
          <t>Alkermes</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Effective time of distribution</t>
        </is>
      </c>
      <c r="B6" s="4" t="inlineStr">
        <is>
          <t xml:space="preserve"> </t>
        </is>
      </c>
      <c r="C6" s="4" t="inlineStr">
        <is>
          <t>Nov. 15,  2023</t>
        </is>
      </c>
      <c r="D6" s="4" t="inlineStr">
        <is>
          <t xml:space="preserve"> </t>
        </is>
      </c>
    </row>
    <row r="7">
      <c r="A7" s="4" t="inlineStr">
        <is>
          <t>Cash distribution received from parent</t>
        </is>
      </c>
      <c r="B7" s="4" t="inlineStr">
        <is>
          <t xml:space="preserve"> </t>
        </is>
      </c>
      <c r="C7" s="5" t="n">
        <v>275</v>
      </c>
      <c r="D7" s="4" t="inlineStr">
        <is>
          <t xml:space="preserve"> </t>
        </is>
      </c>
    </row>
    <row r="8">
      <c r="A8" s="4" t="inlineStr">
        <is>
          <t>Distribution term of shares</t>
        </is>
      </c>
      <c r="B8" s="4" t="inlineStr">
        <is>
          <t>one ordinary share of the Company for every ten ordinary shares</t>
        </is>
      </c>
      <c r="C8" s="4" t="inlineStr">
        <is>
          <t xml:space="preserve"> </t>
        </is>
      </c>
      <c r="D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asis of Presentation and Summary of Significant Accounting Policies - Additional Information (Details)</t>
        </is>
      </c>
      <c r="B1" s="2" t="inlineStr">
        <is>
          <t>12 Months Ended</t>
        </is>
      </c>
    </row>
    <row r="2">
      <c r="B2" s="2" t="inlineStr">
        <is>
          <t>Dec. 31, 2024 USD ($) Segment</t>
        </is>
      </c>
      <c r="C2" s="2" t="inlineStr">
        <is>
          <t>Dec. 31, 2023 USD ($)</t>
        </is>
      </c>
    </row>
    <row r="3">
      <c r="A3" s="3" t="inlineStr">
        <is>
          <t>Basis of Presentation and Significant Accounting Policies</t>
        </is>
      </c>
      <c r="B3" s="4" t="inlineStr">
        <is>
          <t xml:space="preserve"> </t>
        </is>
      </c>
      <c r="C3" s="4" t="inlineStr">
        <is>
          <t xml:space="preserve"> </t>
        </is>
      </c>
    </row>
    <row r="4">
      <c r="A4" s="4" t="inlineStr">
        <is>
          <t>Long-term restricted cash</t>
        </is>
      </c>
      <c r="B4" s="5" t="n">
        <v>1969000</v>
      </c>
      <c r="C4" s="5" t="n">
        <v>258000</v>
      </c>
    </row>
    <row r="5">
      <c r="A5" s="4" t="inlineStr">
        <is>
          <t>Other current assets</t>
        </is>
      </c>
      <c r="B5" s="6" t="n">
        <v>805000</v>
      </c>
      <c r="C5" s="6" t="n">
        <v>787000</v>
      </c>
    </row>
    <row r="6">
      <c r="A6" s="4" t="inlineStr">
        <is>
          <t>Deferred costs</t>
        </is>
      </c>
      <c r="B6" s="5" t="n">
        <v>300000</v>
      </c>
      <c r="C6" s="4" t="inlineStr">
        <is>
          <t xml:space="preserve"> </t>
        </is>
      </c>
    </row>
    <row r="7">
      <c r="A7" s="4" t="inlineStr">
        <is>
          <t>Impairment charges</t>
        </is>
      </c>
      <c r="B7" s="4" t="inlineStr">
        <is>
          <t xml:space="preserve"> </t>
        </is>
      </c>
      <c r="C7" s="6" t="n">
        <v>0</v>
      </c>
    </row>
    <row r="8">
      <c r="A8" s="4" t="inlineStr">
        <is>
          <t>Number of reportable segment | Segment</t>
        </is>
      </c>
      <c r="B8" s="6" t="n">
        <v>1</v>
      </c>
      <c r="C8" s="4" t="inlineStr">
        <is>
          <t xml:space="preserve"> </t>
        </is>
      </c>
    </row>
    <row r="9">
      <c r="A9" s="4" t="inlineStr">
        <is>
          <t>Number of operating segment | Segment</t>
        </is>
      </c>
      <c r="B9" s="6" t="n">
        <v>1</v>
      </c>
      <c r="C9" s="4" t="inlineStr">
        <is>
          <t xml:space="preserve"> </t>
        </is>
      </c>
    </row>
    <row r="10">
      <c r="A10" s="4" t="inlineStr">
        <is>
          <t>Share-Based Payment Arrangement, Nonemployee</t>
        </is>
      </c>
      <c r="B10" s="4" t="inlineStr">
        <is>
          <t xml:space="preserve"> </t>
        </is>
      </c>
      <c r="C10" s="4" t="inlineStr">
        <is>
          <t xml:space="preserve"> </t>
        </is>
      </c>
    </row>
    <row r="11">
      <c r="A11" s="3" t="inlineStr">
        <is>
          <t>Basis of Presentation and Significant Accounting Policies</t>
        </is>
      </c>
      <c r="B11" s="4" t="inlineStr">
        <is>
          <t xml:space="preserve"> </t>
        </is>
      </c>
      <c r="C11" s="4" t="inlineStr">
        <is>
          <t xml:space="preserve"> </t>
        </is>
      </c>
    </row>
    <row r="12">
      <c r="A12" s="4" t="inlineStr">
        <is>
          <t>Vesting period</t>
        </is>
      </c>
      <c r="B12" s="4" t="inlineStr">
        <is>
          <t>3 years</t>
        </is>
      </c>
      <c r="C12" s="4" t="inlineStr">
        <is>
          <t xml:space="preserve"> </t>
        </is>
      </c>
    </row>
    <row r="13">
      <c r="A13" s="4" t="inlineStr">
        <is>
          <t>Tranche One | Share-Based Payment Arrangement, Employees</t>
        </is>
      </c>
      <c r="B13" s="4" t="inlineStr">
        <is>
          <t xml:space="preserve"> </t>
        </is>
      </c>
      <c r="C13" s="4" t="inlineStr">
        <is>
          <t xml:space="preserve"> </t>
        </is>
      </c>
    </row>
    <row r="14">
      <c r="A14" s="3" t="inlineStr">
        <is>
          <t>Basis of Presentation and Significant Accounting Policies</t>
        </is>
      </c>
      <c r="B14" s="4" t="inlineStr">
        <is>
          <t xml:space="preserve"> </t>
        </is>
      </c>
      <c r="C14" s="4" t="inlineStr">
        <is>
          <t xml:space="preserve"> </t>
        </is>
      </c>
    </row>
    <row r="15">
      <c r="A15" s="4" t="inlineStr">
        <is>
          <t>Vesting percentage</t>
        </is>
      </c>
      <c r="B15" s="9" t="n">
        <v>0.25</v>
      </c>
      <c r="C15" s="4" t="inlineStr">
        <is>
          <t xml:space="preserve"> </t>
        </is>
      </c>
    </row>
    <row r="16">
      <c r="A16" s="4" t="inlineStr">
        <is>
          <t>Vesting period</t>
        </is>
      </c>
      <c r="B16" s="4" t="inlineStr">
        <is>
          <t>4 years</t>
        </is>
      </c>
      <c r="C16" s="4" t="inlineStr">
        <is>
          <t xml:space="preserve"> </t>
        </is>
      </c>
    </row>
    <row r="17">
      <c r="A17" s="4" t="inlineStr">
        <is>
          <t>Tranche Two | Share-Based Payment Arrangement, Employees</t>
        </is>
      </c>
      <c r="B17" s="4" t="inlineStr">
        <is>
          <t xml:space="preserve"> </t>
        </is>
      </c>
      <c r="C17" s="4" t="inlineStr">
        <is>
          <t xml:space="preserve"> </t>
        </is>
      </c>
    </row>
    <row r="18">
      <c r="A18" s="3" t="inlineStr">
        <is>
          <t>Basis of Presentation and Significant Accounting Policies</t>
        </is>
      </c>
      <c r="B18" s="4" t="inlineStr">
        <is>
          <t xml:space="preserve"> </t>
        </is>
      </c>
      <c r="C18" s="4" t="inlineStr">
        <is>
          <t xml:space="preserve"> </t>
        </is>
      </c>
    </row>
    <row r="19">
      <c r="A19" s="4" t="inlineStr">
        <is>
          <t>Vesting percentage</t>
        </is>
      </c>
      <c r="B19" s="9" t="n">
        <v>0.75</v>
      </c>
      <c r="C19" s="4" t="inlineStr">
        <is>
          <t xml:space="preserve"> </t>
        </is>
      </c>
    </row>
    <row r="20">
      <c r="A20" s="4" t="inlineStr">
        <is>
          <t>Vesting period</t>
        </is>
      </c>
      <c r="B20" s="4" t="inlineStr">
        <is>
          <t>3 years</t>
        </is>
      </c>
      <c r="C20" s="4" t="inlineStr">
        <is>
          <t xml:space="preserve"> </t>
        </is>
      </c>
    </row>
    <row r="21">
      <c r="A21" s="4" t="inlineStr">
        <is>
          <t>ASU No. 2023-07</t>
        </is>
      </c>
      <c r="B21" s="4" t="inlineStr">
        <is>
          <t xml:space="preserve"> </t>
        </is>
      </c>
      <c r="C21" s="4" t="inlineStr">
        <is>
          <t xml:space="preserve"> </t>
        </is>
      </c>
    </row>
    <row r="22">
      <c r="A22" s="3" t="inlineStr">
        <is>
          <t>Basis of Presentation and Significant Accounting Policies</t>
        </is>
      </c>
      <c r="B22" s="4" t="inlineStr">
        <is>
          <t xml:space="preserve"> </t>
        </is>
      </c>
      <c r="C22" s="4" t="inlineStr">
        <is>
          <t xml:space="preserve"> </t>
        </is>
      </c>
    </row>
    <row r="23">
      <c r="A23" s="4" t="inlineStr">
        <is>
          <t>Change in Accounting Principle, Accounting Standards Update, Adopted [true false]</t>
        </is>
      </c>
      <c r="B23" s="4" t="inlineStr">
        <is>
          <t>true</t>
        </is>
      </c>
      <c r="C23" s="4" t="inlineStr">
        <is>
          <t xml:space="preserve"> </t>
        </is>
      </c>
    </row>
    <row r="24">
      <c r="A24" s="4" t="inlineStr">
        <is>
          <t>Change in Accounting Principle, Accounting Standards Update, Adoption Date</t>
        </is>
      </c>
      <c r="B24" s="4" t="inlineStr">
        <is>
          <t>Dec. 31,  2024</t>
        </is>
      </c>
      <c r="C24" s="4" t="inlineStr">
        <is>
          <t xml:space="preserve"> </t>
        </is>
      </c>
    </row>
    <row r="25">
      <c r="A25" s="4" t="inlineStr">
        <is>
          <t>Change in Accounting Principle, Accounting Standards Update, Immaterial Effect [true false]</t>
        </is>
      </c>
      <c r="B25" s="4" t="inlineStr">
        <is>
          <t>true</t>
        </is>
      </c>
      <c r="C25" s="4" t="inlineStr">
        <is>
          <t xml:space="preserve"> </t>
        </is>
      </c>
    </row>
    <row r="26">
      <c r="A26" s="4" t="inlineStr">
        <is>
          <t>401(K) Plan</t>
        </is>
      </c>
      <c r="B26" s="4" t="inlineStr">
        <is>
          <t xml:space="preserve"> </t>
        </is>
      </c>
      <c r="C26" s="4" t="inlineStr">
        <is>
          <t xml:space="preserve"> </t>
        </is>
      </c>
    </row>
    <row r="27">
      <c r="A27" s="3" t="inlineStr">
        <is>
          <t>Basis of Presentation and Significant Accounting Policies</t>
        </is>
      </c>
      <c r="B27" s="4" t="inlineStr">
        <is>
          <t xml:space="preserve"> </t>
        </is>
      </c>
      <c r="C27" s="4" t="inlineStr">
        <is>
          <t xml:space="preserve"> </t>
        </is>
      </c>
    </row>
    <row r="28">
      <c r="A28" s="4" t="inlineStr">
        <is>
          <t>Retirement savings plan employer matching contribution</t>
        </is>
      </c>
      <c r="B28" s="9" t="n">
        <v>1</v>
      </c>
      <c r="C28" s="4" t="inlineStr">
        <is>
          <t xml:space="preserve"> </t>
        </is>
      </c>
    </row>
    <row r="29">
      <c r="A29" s="4" t="inlineStr">
        <is>
          <t>Retirement savings plan expenses</t>
        </is>
      </c>
      <c r="B29" s="5" t="n">
        <v>1300000</v>
      </c>
      <c r="C29" s="6" t="n">
        <v>1900000</v>
      </c>
    </row>
    <row r="30">
      <c r="A30" s="4" t="inlineStr">
        <is>
          <t>Retirement savings plan employee pay percentage</t>
        </is>
      </c>
      <c r="B30" s="9" t="n">
        <v>0.05</v>
      </c>
      <c r="C30" s="4" t="inlineStr">
        <is>
          <t xml:space="preserve"> </t>
        </is>
      </c>
    </row>
    <row r="31">
      <c r="A31" s="4" t="inlineStr">
        <is>
          <t>Interest receivable</t>
        </is>
      </c>
      <c r="B31" s="4" t="inlineStr">
        <is>
          <t xml:space="preserve"> </t>
        </is>
      </c>
      <c r="C31" s="4" t="inlineStr">
        <is>
          <t xml:space="preserve"> </t>
        </is>
      </c>
    </row>
    <row r="32">
      <c r="A32" s="3" t="inlineStr">
        <is>
          <t>Basis of Presentation and Significant Accounting Policies</t>
        </is>
      </c>
      <c r="B32" s="4" t="inlineStr">
        <is>
          <t xml:space="preserve"> </t>
        </is>
      </c>
      <c r="C32" s="4" t="inlineStr">
        <is>
          <t xml:space="preserve"> </t>
        </is>
      </c>
    </row>
    <row r="33">
      <c r="A33" s="4" t="inlineStr">
        <is>
          <t>Other current assets</t>
        </is>
      </c>
      <c r="B33" s="5" t="n">
        <v>400000</v>
      </c>
      <c r="C33" s="5" t="n">
        <v>800000</v>
      </c>
    </row>
    <row r="34">
      <c r="A34" s="4" t="inlineStr">
        <is>
          <t>Maximum | 401(K) Plan</t>
        </is>
      </c>
      <c r="B34" s="4" t="inlineStr">
        <is>
          <t xml:space="preserve"> </t>
        </is>
      </c>
      <c r="C34" s="4" t="inlineStr">
        <is>
          <t xml:space="preserve"> </t>
        </is>
      </c>
    </row>
    <row r="35">
      <c r="A35" s="3" t="inlineStr">
        <is>
          <t>Basis of Presentation and Significant Accounting Policies</t>
        </is>
      </c>
      <c r="B35" s="4" t="inlineStr">
        <is>
          <t xml:space="preserve"> </t>
        </is>
      </c>
      <c r="C35" s="4" t="inlineStr">
        <is>
          <t xml:space="preserve"> </t>
        </is>
      </c>
    </row>
    <row r="36">
      <c r="A36" s="4" t="inlineStr">
        <is>
          <t>Retirement savings plan emplyee contribution percentage</t>
        </is>
      </c>
      <c r="B36" s="9" t="n">
        <v>1</v>
      </c>
      <c r="C3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59" customWidth="1" min="2" max="2"/>
  </cols>
  <sheetData>
    <row r="1">
      <c r="A1" s="1" t="inlineStr">
        <is>
          <t>Basis of Presentation and Summary of Significant Accounting Policies - Estimated Useful Lives of Assets (Details)</t>
        </is>
      </c>
      <c r="B1" s="2" t="inlineStr">
        <is>
          <t>Dec. 31, 2024</t>
        </is>
      </c>
    </row>
    <row r="2">
      <c r="A2" s="3" t="inlineStr">
        <is>
          <t>Property, Plant and Equipment [Line Items]</t>
        </is>
      </c>
      <c r="B2" s="4" t="inlineStr">
        <is>
          <t xml:space="preserve"> </t>
        </is>
      </c>
    </row>
    <row r="3">
      <c r="A3" s="4" t="inlineStr">
        <is>
          <t>Property, Plant, and Equipment, Useful Life, Term, Description [Extensible Enumeration]</t>
        </is>
      </c>
      <c r="B3" s="4" t="inlineStr">
        <is>
          <t>us-gaap:UsefulLifeShorterOfTermOfLeaseOrAssetUtilityMember</t>
        </is>
      </c>
    </row>
    <row r="4">
      <c r="A4" s="4" t="inlineStr">
        <is>
          <t>Minimum | Furniture, Fixtures and Equipment</t>
        </is>
      </c>
      <c r="B4" s="4" t="inlineStr">
        <is>
          <t xml:space="preserve"> </t>
        </is>
      </c>
    </row>
    <row r="5">
      <c r="A5" s="3" t="inlineStr">
        <is>
          <t>Property, Plant and Equipment [Line Items]</t>
        </is>
      </c>
      <c r="B5" s="4" t="inlineStr">
        <is>
          <t xml:space="preserve"> </t>
        </is>
      </c>
    </row>
    <row r="6">
      <c r="A6" s="4" t="inlineStr">
        <is>
          <t>Useful lives of assets</t>
        </is>
      </c>
      <c r="B6" s="4" t="inlineStr">
        <is>
          <t>3 years</t>
        </is>
      </c>
    </row>
    <row r="7">
      <c r="A7" s="4" t="inlineStr">
        <is>
          <t>Maximum | Furniture, Fixtures and Equipment</t>
        </is>
      </c>
      <c r="B7" s="4" t="inlineStr">
        <is>
          <t xml:space="preserve"> </t>
        </is>
      </c>
    </row>
    <row r="8">
      <c r="A8" s="3" t="inlineStr">
        <is>
          <t>Property, Plant and Equipment [Line Items]</t>
        </is>
      </c>
      <c r="B8" s="4" t="inlineStr">
        <is>
          <t xml:space="preserve"> </t>
        </is>
      </c>
    </row>
    <row r="9">
      <c r="A9" s="4" t="inlineStr">
        <is>
          <t>Useful lives of assets</t>
        </is>
      </c>
      <c r="B9" s="4" t="inlineStr">
        <is>
          <t>10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Cash Equivalents and Marketable Securities - Additional Information (Details) - USD ($)</t>
        </is>
      </c>
      <c r="B1" s="2" t="inlineStr">
        <is>
          <t>12 Months Ended</t>
        </is>
      </c>
    </row>
    <row r="2">
      <c r="B2" s="2" t="inlineStr">
        <is>
          <t>Dec. 31, 2024</t>
        </is>
      </c>
      <c r="C2" s="2" t="inlineStr">
        <is>
          <t>Dec. 31, 2023</t>
        </is>
      </c>
    </row>
    <row r="3">
      <c r="A3" s="3" t="inlineStr">
        <is>
          <t>Cash and Cash Equivalents [Abstract]</t>
        </is>
      </c>
      <c r="B3" s="4" t="inlineStr">
        <is>
          <t xml:space="preserve"> </t>
        </is>
      </c>
      <c r="C3" s="4" t="inlineStr">
        <is>
          <t xml:space="preserve"> </t>
        </is>
      </c>
    </row>
    <row r="4">
      <c r="A4" s="4" t="inlineStr">
        <is>
          <t>Cash and cash equivalents</t>
        </is>
      </c>
      <c r="B4" s="5" t="n">
        <v>115462000</v>
      </c>
      <c r="C4" s="5" t="n">
        <v>270852000</v>
      </c>
    </row>
    <row r="5">
      <c r="A5" s="4" t="inlineStr">
        <is>
          <t>Marketable securities</t>
        </is>
      </c>
      <c r="B5" s="6" t="n">
        <v>28923000</v>
      </c>
      <c r="C5" s="6" t="n">
        <v>0</v>
      </c>
    </row>
    <row r="6">
      <c r="A6" s="4" t="inlineStr">
        <is>
          <t>Long-term restricted cash balance</t>
        </is>
      </c>
      <c r="B6" s="5" t="n">
        <v>1969000</v>
      </c>
      <c r="C6" s="5" t="n">
        <v>258000</v>
      </c>
    </row>
    <row r="7">
      <c r="A7" s="4" t="inlineStr">
        <is>
          <t>Marketable securities fluctuate in interest rates</t>
        </is>
      </c>
      <c r="B7" s="9" t="n">
        <v>0.01</v>
      </c>
      <c r="C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Marketable Securities - Schedule of Marketable Securities (Details) $ in Thousands</t>
        </is>
      </c>
      <c r="B1" s="2" t="inlineStr">
        <is>
          <t>12 Months Ended</t>
        </is>
      </c>
    </row>
    <row r="2">
      <c r="B2" s="2" t="inlineStr">
        <is>
          <t>Dec. 31, 2024 USD ($)</t>
        </is>
      </c>
    </row>
    <row r="3">
      <c r="A3" s="3" t="inlineStr">
        <is>
          <t>Marketable Securities [Line Items]</t>
        </is>
      </c>
      <c r="B3" s="4" t="inlineStr">
        <is>
          <t xml:space="preserve"> </t>
        </is>
      </c>
    </row>
    <row r="4">
      <c r="A4" s="4" t="inlineStr">
        <is>
          <t>Amortized Cost</t>
        </is>
      </c>
      <c r="B4" s="5" t="n">
        <v>28903</v>
      </c>
    </row>
    <row r="5">
      <c r="A5" s="4" t="inlineStr">
        <is>
          <t>Gross Unrealized Gains</t>
        </is>
      </c>
      <c r="B5" s="6" t="n">
        <v>20</v>
      </c>
    </row>
    <row r="6">
      <c r="A6" s="4" t="inlineStr">
        <is>
          <t>Estimated Fair Value</t>
        </is>
      </c>
      <c r="B6" s="6" t="n">
        <v>28923</v>
      </c>
    </row>
    <row r="7">
      <c r="A7" s="4" t="inlineStr">
        <is>
          <t>U.S. Government Agency and Treasury Securities</t>
        </is>
      </c>
      <c r="B7" s="4" t="inlineStr">
        <is>
          <t xml:space="preserve"> </t>
        </is>
      </c>
    </row>
    <row r="8">
      <c r="A8" s="3" t="inlineStr">
        <is>
          <t>Marketable Securities [Line Items]</t>
        </is>
      </c>
      <c r="B8" s="4" t="inlineStr">
        <is>
          <t xml:space="preserve"> </t>
        </is>
      </c>
    </row>
    <row r="9">
      <c r="A9" s="4" t="inlineStr">
        <is>
          <t>Amortized Cost</t>
        </is>
      </c>
      <c r="B9" s="6" t="n">
        <v>28903</v>
      </c>
    </row>
    <row r="10">
      <c r="A10" s="4" t="inlineStr">
        <is>
          <t>Gross Unrealized Gains</t>
        </is>
      </c>
      <c r="B10" s="6" t="n">
        <v>20</v>
      </c>
    </row>
    <row r="11">
      <c r="A11" s="4" t="inlineStr">
        <is>
          <t>Estimated Fair Value</t>
        </is>
      </c>
      <c r="B11" s="5" t="n">
        <v>2892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5" t="n">
        <v>110666000</v>
      </c>
      <c r="C4" s="5" t="n">
        <v>165532000</v>
      </c>
    </row>
    <row r="5">
      <c r="A5" s="4" t="inlineStr">
        <is>
          <t>General and administrative</t>
        </is>
      </c>
      <c r="B5" s="6" t="n">
        <v>27596000</v>
      </c>
      <c r="C5" s="6" t="n">
        <v>30706000</v>
      </c>
    </row>
    <row r="6">
      <c r="A6" s="4" t="inlineStr">
        <is>
          <t>Total operating expenses</t>
        </is>
      </c>
      <c r="B6" s="6" t="n">
        <v>138262000</v>
      </c>
      <c r="C6" s="6" t="n">
        <v>196238000</v>
      </c>
    </row>
    <row r="7">
      <c r="A7" s="4" t="inlineStr">
        <is>
          <t>Operating loss</t>
        </is>
      </c>
      <c r="B7" s="6" t="n">
        <v>-138262000</v>
      </c>
      <c r="C7" s="6" t="n">
        <v>-196238000</v>
      </c>
    </row>
    <row r="8">
      <c r="A8" s="4" t="inlineStr">
        <is>
          <t>Other income</t>
        </is>
      </c>
      <c r="B8" s="6" t="n">
        <v>9748000</v>
      </c>
      <c r="C8" s="6" t="n">
        <v>951000</v>
      </c>
    </row>
    <row r="9">
      <c r="A9" s="4" t="inlineStr">
        <is>
          <t>Income tax provision</t>
        </is>
      </c>
      <c r="B9" s="6" t="n">
        <v>0</v>
      </c>
      <c r="C9" s="6" t="n">
        <v>-12160000</v>
      </c>
    </row>
    <row r="10">
      <c r="A10" s="4" t="inlineStr">
        <is>
          <t>Net loss</t>
        </is>
      </c>
      <c r="B10" s="6" t="n">
        <v>-128514000</v>
      </c>
      <c r="C10" s="6" t="n">
        <v>-207447000</v>
      </c>
    </row>
    <row r="11">
      <c r="A11" s="3" t="inlineStr">
        <is>
          <t>Other comprehensive gain:</t>
        </is>
      </c>
      <c r="B11" s="4" t="inlineStr">
        <is>
          <t xml:space="preserve"> </t>
        </is>
      </c>
      <c r="C11" s="4" t="inlineStr">
        <is>
          <t xml:space="preserve"> </t>
        </is>
      </c>
    </row>
    <row r="12">
      <c r="A12" s="4" t="inlineStr">
        <is>
          <t>Unrealized gain on marketable securities</t>
        </is>
      </c>
      <c r="B12" s="6" t="n">
        <v>20000</v>
      </c>
      <c r="C12" s="4" t="inlineStr">
        <is>
          <t xml:space="preserve"> </t>
        </is>
      </c>
    </row>
    <row r="13">
      <c r="A13" s="4" t="inlineStr">
        <is>
          <t>Other comprehensive gain</t>
        </is>
      </c>
      <c r="B13" s="6" t="n">
        <v>20000</v>
      </c>
      <c r="C13" s="4" t="inlineStr">
        <is>
          <t xml:space="preserve"> </t>
        </is>
      </c>
    </row>
    <row r="14">
      <c r="A14" s="4" t="inlineStr">
        <is>
          <t>Comprehensive loss</t>
        </is>
      </c>
      <c r="B14" s="5" t="n">
        <v>-128494000</v>
      </c>
      <c r="C14" s="5" t="n">
        <v>-207447000</v>
      </c>
    </row>
    <row r="15">
      <c r="A15" s="4" t="inlineStr">
        <is>
          <t>Net loss per ordinary share - basic</t>
        </is>
      </c>
      <c r="B15" s="7" t="n">
        <v>-7.58</v>
      </c>
      <c r="C15" s="7" t="n">
        <v>-12.43</v>
      </c>
    </row>
    <row r="16">
      <c r="A16" s="4" t="inlineStr">
        <is>
          <t>Net loss per ordinary share - diluted</t>
        </is>
      </c>
      <c r="B16" s="7" t="n">
        <v>-7.58</v>
      </c>
      <c r="C16" s="7" t="n">
        <v>-12.43</v>
      </c>
    </row>
    <row r="17">
      <c r="A17" s="4" t="inlineStr">
        <is>
          <t>Weighted average common shares outstanding - basic</t>
        </is>
      </c>
      <c r="B17" s="6" t="n">
        <v>16954577</v>
      </c>
      <c r="C17" s="6" t="n">
        <v>16689740</v>
      </c>
    </row>
    <row r="18">
      <c r="A18" s="4" t="inlineStr">
        <is>
          <t>Weighted average common shares outstanding - diluted</t>
        </is>
      </c>
      <c r="B18" s="6" t="n">
        <v>16954577</v>
      </c>
      <c r="C18" s="6" t="n">
        <v>166897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inancial Assets Measured and Recognized at Fair Value on a Recurring Basis (Details) - 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5" t="n">
        <v>114944</v>
      </c>
      <c r="C3" s="5" t="n">
        <v>268720</v>
      </c>
    </row>
    <row r="4">
      <c r="A4" s="4" t="inlineStr">
        <is>
          <t>Total</t>
        </is>
      </c>
      <c r="B4" s="6" t="n">
        <v>143867</v>
      </c>
      <c r="C4" s="6" t="n">
        <v>268720</v>
      </c>
    </row>
    <row r="5">
      <c r="A5" s="4" t="inlineStr">
        <is>
          <t>U.S. Government Agency and Treasury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arketable securities</t>
        </is>
      </c>
      <c r="B7" s="6" t="n">
        <v>28923</v>
      </c>
      <c r="C7" s="4" t="inlineStr">
        <is>
          <t xml:space="preserve"> </t>
        </is>
      </c>
    </row>
    <row r="8">
      <c r="A8" s="4" t="inlineStr">
        <is>
          <t>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6" t="n">
        <v>114944</v>
      </c>
      <c r="C10" s="6" t="n">
        <v>268720</v>
      </c>
    </row>
    <row r="11">
      <c r="A11" s="4" t="inlineStr">
        <is>
          <t>Total</t>
        </is>
      </c>
      <c r="B11" s="6" t="n">
        <v>114944</v>
      </c>
      <c r="C11" s="5" t="n">
        <v>268720</v>
      </c>
    </row>
    <row r="12">
      <c r="A12" s="4" t="inlineStr">
        <is>
          <t>Level 2</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t>
        </is>
      </c>
      <c r="B14" s="6" t="n">
        <v>28923</v>
      </c>
      <c r="C14" s="4" t="inlineStr">
        <is>
          <t xml:space="preserve"> </t>
        </is>
      </c>
    </row>
    <row r="15">
      <c r="A15" s="4" t="inlineStr">
        <is>
          <t>Level 2 | U.S. Government Agency and Treasury Secur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Marketable securities</t>
        </is>
      </c>
      <c r="B17" s="5" t="n">
        <v>28923</v>
      </c>
      <c r="C1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Subtotal</t>
        </is>
      </c>
      <c r="B3" s="5" t="n">
        <v>44741</v>
      </c>
      <c r="C3" s="5" t="n">
        <v>45086</v>
      </c>
    </row>
    <row r="4">
      <c r="A4" s="4" t="inlineStr">
        <is>
          <t>Less: accumulated depreciation</t>
        </is>
      </c>
      <c r="B4" s="6" t="n">
        <v>-37026</v>
      </c>
      <c r="C4" s="6" t="n">
        <v>-33683</v>
      </c>
    </row>
    <row r="5">
      <c r="A5" s="4" t="inlineStr">
        <is>
          <t>Total property and equipment, net</t>
        </is>
      </c>
      <c r="B5" s="6" t="n">
        <v>7715</v>
      </c>
      <c r="C5" s="6" t="n">
        <v>11403</v>
      </c>
    </row>
    <row r="6">
      <c r="A6" s="4" t="inlineStr">
        <is>
          <t>Furniture, Fixture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6" t="n">
        <v>21513</v>
      </c>
      <c r="C8" s="6" t="n">
        <v>21738</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6" t="n">
        <v>23228</v>
      </c>
      <c r="C11" s="6" t="n">
        <v>23333</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5" t="n">
        <v>0</v>
      </c>
      <c r="C14" s="5" t="n">
        <v>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3512</v>
      </c>
      <c r="C4" s="5" t="n">
        <v>256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Components of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external research and development services</t>
        </is>
      </c>
      <c r="B3" s="5" t="n">
        <v>9332</v>
      </c>
      <c r="C3" s="5" t="n">
        <v>8543</v>
      </c>
    </row>
    <row r="4">
      <c r="A4" s="4" t="inlineStr">
        <is>
          <t>Accrued compensation</t>
        </is>
      </c>
      <c r="B4" s="6" t="n">
        <v>8111</v>
      </c>
      <c r="C4" s="6" t="n">
        <v>5858</v>
      </c>
    </row>
    <row r="5">
      <c r="A5" s="4" t="inlineStr">
        <is>
          <t>Accrued general and administrative</t>
        </is>
      </c>
      <c r="B5" s="6" t="n">
        <v>1026</v>
      </c>
      <c r="C5" s="6" t="n">
        <v>2545</v>
      </c>
    </row>
    <row r="6">
      <c r="A6" s="4" t="inlineStr">
        <is>
          <t>Accrued other</t>
        </is>
      </c>
      <c r="B6" s="6" t="n">
        <v>65</v>
      </c>
      <c r="C6" s="6" t="n">
        <v>0</v>
      </c>
    </row>
    <row r="7">
      <c r="A7" s="4" t="inlineStr">
        <is>
          <t>Total accrued expenses</t>
        </is>
      </c>
      <c r="B7" s="5" t="n">
        <v>18534</v>
      </c>
      <c r="C7" s="5" t="n">
        <v>169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72" customWidth="1" min="1" max="1"/>
    <col width="26" customWidth="1" min="2" max="2"/>
    <col width="26" customWidth="1" min="3" max="3"/>
    <col width="18" customWidth="1" min="4" max="4"/>
    <col width="18" customWidth="1" min="5" max="5"/>
    <col width="26" customWidth="1" min="6" max="6"/>
    <col width="26" customWidth="1" min="7" max="7"/>
    <col width="22" customWidth="1" min="8" max="8"/>
  </cols>
  <sheetData>
    <row r="1">
      <c r="A1" s="1" t="inlineStr">
        <is>
          <t>Leases - Additional Information (Details) $ in Millions</t>
        </is>
      </c>
      <c r="D1" s="2" t="inlineStr">
        <is>
          <t>1 Months Ended</t>
        </is>
      </c>
      <c r="F1" s="2" t="inlineStr">
        <is>
          <t>12 Months Ended</t>
        </is>
      </c>
    </row>
    <row r="2">
      <c r="B2" s="2" t="inlineStr">
        <is>
          <t>Oct. 11, 2024 USD ($) ft²</t>
        </is>
      </c>
      <c r="C2" s="2" t="inlineStr">
        <is>
          <t>Aug. 16, 2024 USD ($) ft²</t>
        </is>
      </c>
      <c r="D2" s="2" t="inlineStr">
        <is>
          <t>Sep. 30, 2021 ft²</t>
        </is>
      </c>
      <c r="E2" s="2" t="inlineStr">
        <is>
          <t>Mar. 31, 2021 ft²</t>
        </is>
      </c>
      <c r="F2" s="2" t="inlineStr">
        <is>
          <t>Dec. 31, 2024 USD ($) ft²</t>
        </is>
      </c>
      <c r="G2" s="2" t="inlineStr">
        <is>
          <t>Dec. 31, 2023 USD ($) ft²</t>
        </is>
      </c>
      <c r="H2" s="2" t="inlineStr">
        <is>
          <t>Jan. 03, 2024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rea of Land</t>
        </is>
      </c>
      <c r="B4" s="4" t="inlineStr">
        <is>
          <t xml:space="preserve"> </t>
        </is>
      </c>
      <c r="C4" s="4" t="inlineStr">
        <is>
          <t xml:space="preserve"> </t>
        </is>
      </c>
      <c r="D4" s="6" t="n">
        <v>17000</v>
      </c>
      <c r="E4" s="6" t="n">
        <v>163000</v>
      </c>
      <c r="F4" s="6" t="n">
        <v>180000</v>
      </c>
      <c r="G4" s="6" t="n">
        <v>180000</v>
      </c>
      <c r="H4" s="4" t="inlineStr">
        <is>
          <t xml:space="preserve"> </t>
        </is>
      </c>
    </row>
    <row r="5">
      <c r="A5" s="4" t="inlineStr">
        <is>
          <t>Lease commenced year</t>
        </is>
      </c>
      <c r="B5" s="4" t="inlineStr">
        <is>
          <t xml:space="preserve"> </t>
        </is>
      </c>
      <c r="C5" s="4" t="inlineStr">
        <is>
          <t xml:space="preserve"> </t>
        </is>
      </c>
      <c r="D5" s="4" t="inlineStr">
        <is>
          <t xml:space="preserve"> </t>
        </is>
      </c>
      <c r="E5" s="4" t="inlineStr">
        <is>
          <t xml:space="preserve"> </t>
        </is>
      </c>
      <c r="F5" s="4" t="inlineStr">
        <is>
          <t xml:space="preserve">2010 </t>
        </is>
      </c>
      <c r="G5" s="4" t="inlineStr">
        <is>
          <t xml:space="preserve"> </t>
        </is>
      </c>
      <c r="H5" s="4" t="inlineStr">
        <is>
          <t xml:space="preserve"> </t>
        </is>
      </c>
    </row>
    <row r="6">
      <c r="A6" s="4" t="inlineStr">
        <is>
          <t>Operating leases, options to extend leases term</t>
        </is>
      </c>
      <c r="B6" s="4" t="inlineStr">
        <is>
          <t xml:space="preserve"> </t>
        </is>
      </c>
      <c r="C6" s="4" t="inlineStr">
        <is>
          <t xml:space="preserve"> </t>
        </is>
      </c>
      <c r="D6" s="4" t="inlineStr">
        <is>
          <t xml:space="preserve"> </t>
        </is>
      </c>
      <c r="E6" s="4" t="inlineStr">
        <is>
          <t xml:space="preserve"> </t>
        </is>
      </c>
      <c r="F6" s="4" t="inlineStr">
        <is>
          <t>5 years</t>
        </is>
      </c>
      <c r="G6" s="4" t="inlineStr">
        <is>
          <t xml:space="preserve"> </t>
        </is>
      </c>
      <c r="H6" s="4" t="inlineStr">
        <is>
          <t xml:space="preserve"> </t>
        </is>
      </c>
    </row>
    <row r="7">
      <c r="A7" s="4" t="inlineStr">
        <is>
          <t>Extended lease commenced month and year</t>
        </is>
      </c>
      <c r="B7" s="4" t="inlineStr">
        <is>
          <t xml:space="preserve"> </t>
        </is>
      </c>
      <c r="C7" s="4" t="inlineStr">
        <is>
          <t xml:space="preserve"> </t>
        </is>
      </c>
      <c r="D7" s="4" t="inlineStr">
        <is>
          <t>2021-09</t>
        </is>
      </c>
      <c r="E7" s="4" t="inlineStr">
        <is>
          <t>2021-03</t>
        </is>
      </c>
      <c r="F7" s="4" t="inlineStr">
        <is>
          <t xml:space="preserve"> </t>
        </is>
      </c>
      <c r="G7" s="4" t="inlineStr">
        <is>
          <t xml:space="preserve"> </t>
        </is>
      </c>
      <c r="H7" s="4" t="inlineStr">
        <is>
          <t xml:space="preserve"> </t>
        </is>
      </c>
    </row>
    <row r="8">
      <c r="A8" s="4" t="inlineStr">
        <is>
          <t>Lease expiration year</t>
        </is>
      </c>
      <c r="B8" s="4" t="inlineStr">
        <is>
          <t xml:space="preserve"> </t>
        </is>
      </c>
      <c r="C8" s="4" t="inlineStr">
        <is>
          <t xml:space="preserve"> </t>
        </is>
      </c>
      <c r="D8" s="4" t="inlineStr">
        <is>
          <t xml:space="preserve"> </t>
        </is>
      </c>
      <c r="E8" s="4" t="inlineStr">
        <is>
          <t xml:space="preserve"> </t>
        </is>
      </c>
      <c r="F8" s="4" t="inlineStr">
        <is>
          <t>2026</t>
        </is>
      </c>
      <c r="G8" s="4" t="inlineStr">
        <is>
          <t xml:space="preserve"> </t>
        </is>
      </c>
      <c r="H8" s="4" t="inlineStr">
        <is>
          <t xml:space="preserve"> </t>
        </is>
      </c>
    </row>
    <row r="9">
      <c r="A9" s="4" t="inlineStr">
        <is>
          <t>Incremental borrowing rate</t>
        </is>
      </c>
      <c r="B9" s="4" t="inlineStr">
        <is>
          <t xml:space="preserve"> </t>
        </is>
      </c>
      <c r="C9" s="4" t="inlineStr">
        <is>
          <t xml:space="preserve"> </t>
        </is>
      </c>
      <c r="D9" s="4" t="inlineStr">
        <is>
          <t xml:space="preserve"> </t>
        </is>
      </c>
      <c r="E9" s="4" t="inlineStr">
        <is>
          <t xml:space="preserve"> </t>
        </is>
      </c>
      <c r="F9" s="10" t="n">
        <v>0.0352</v>
      </c>
      <c r="G9" s="10" t="n">
        <v>0.0352</v>
      </c>
      <c r="H9" s="4" t="inlineStr">
        <is>
          <t xml:space="preserve"> </t>
        </is>
      </c>
    </row>
    <row r="10">
      <c r="A10" s="4" t="inlineStr">
        <is>
          <t>Remaining lease term</t>
        </is>
      </c>
      <c r="B10" s="4" t="inlineStr">
        <is>
          <t xml:space="preserve"> </t>
        </is>
      </c>
      <c r="C10" s="4" t="inlineStr">
        <is>
          <t xml:space="preserve"> </t>
        </is>
      </c>
      <c r="D10" s="4" t="inlineStr">
        <is>
          <t xml:space="preserve"> </t>
        </is>
      </c>
      <c r="E10" s="4" t="inlineStr">
        <is>
          <t xml:space="preserve"> </t>
        </is>
      </c>
      <c r="F10" s="4" t="inlineStr">
        <is>
          <t>1 year 9 months 18 days</t>
        </is>
      </c>
      <c r="G10" s="4" t="inlineStr">
        <is>
          <t xml:space="preserve"> </t>
        </is>
      </c>
      <c r="H10" s="4" t="inlineStr">
        <is>
          <t xml:space="preserve"> </t>
        </is>
      </c>
    </row>
    <row r="11">
      <c r="A11" s="4" t="inlineStr">
        <is>
          <t>Laboratory Spa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rea of Land</t>
        </is>
      </c>
      <c r="B13" s="4" t="inlineStr">
        <is>
          <t xml:space="preserve"> </t>
        </is>
      </c>
      <c r="C13" s="4" t="inlineStr">
        <is>
          <t xml:space="preserve"> </t>
        </is>
      </c>
      <c r="D13" s="4" t="inlineStr">
        <is>
          <t xml:space="preserve"> </t>
        </is>
      </c>
      <c r="E13" s="4" t="inlineStr">
        <is>
          <t xml:space="preserve"> </t>
        </is>
      </c>
      <c r="F13" s="6" t="n">
        <v>34000</v>
      </c>
      <c r="G13" s="4" t="inlineStr">
        <is>
          <t xml:space="preserve"> </t>
        </is>
      </c>
      <c r="H13" s="4" t="inlineStr">
        <is>
          <t xml:space="preserve"> </t>
        </is>
      </c>
    </row>
    <row r="14">
      <c r="A14" s="4" t="inlineStr">
        <is>
          <t>Winter Street Sub-lease | Laboratory Spa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rea of Land</t>
        </is>
      </c>
      <c r="B16" s="4" t="inlineStr">
        <is>
          <t xml:space="preserve"> </t>
        </is>
      </c>
      <c r="C16" s="6" t="n">
        <v>373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inter Street Sub-lease | Office Spa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rea of Land</t>
        </is>
      </c>
      <c r="B19" s="4" t="inlineStr">
        <is>
          <t xml:space="preserve"> </t>
        </is>
      </c>
      <c r="C19" s="6" t="n">
        <v>515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ugust Sub-lea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ublease commencement date</t>
        </is>
      </c>
      <c r="B22" s="4" t="inlineStr">
        <is>
          <t xml:space="preserve"> </t>
        </is>
      </c>
      <c r="C22" s="4" t="inlineStr">
        <is>
          <t>Aug. 20,  2024</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ublease expected to terminate</t>
        </is>
      </c>
      <c r="B23" s="4" t="inlineStr">
        <is>
          <t xml:space="preserve"> </t>
        </is>
      </c>
      <c r="C23" s="4" t="inlineStr">
        <is>
          <t>Apr. 18,  2026</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nnualized fixed base rent | $</t>
        </is>
      </c>
      <c r="B24" s="4" t="inlineStr">
        <is>
          <t xml:space="preserve"> </t>
        </is>
      </c>
      <c r="C24" s="8" t="n">
        <v>0.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ugust Sub-leases | Laboratory Spa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rea of Land</t>
        </is>
      </c>
      <c r="B27" s="4" t="inlineStr">
        <is>
          <t xml:space="preserve"> </t>
        </is>
      </c>
      <c r="C27" s="6" t="n">
        <v>269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ugust Sub-leases | Office Spa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rea of Land</t>
        </is>
      </c>
      <c r="B30" s="4" t="inlineStr">
        <is>
          <t xml:space="preserve"> </t>
        </is>
      </c>
      <c r="C30" s="6" t="n">
        <v>3387</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ctober Sub-le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ublease commencement date</t>
        </is>
      </c>
      <c r="B33" s="4" t="inlineStr">
        <is>
          <t>Nov.  01,  2024</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ublease expected to terminate</t>
        </is>
      </c>
      <c r="B34" s="4" t="inlineStr">
        <is>
          <t>Apr. 30,  2026</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nnualized fixed base rent | $</t>
        </is>
      </c>
      <c r="B35" s="8" t="n">
        <v>0.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ctober Sub-lease | Office Spa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essee, Lease, Descrip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rea of Land</t>
        </is>
      </c>
      <c r="B38" s="6" t="n">
        <v>3010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etter of Credit for Winter Street Lea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etter of credit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8" t="n">
        <v>1.7</v>
      </c>
    </row>
    <row r="42">
      <c r="A42" s="4" t="inlineStr">
        <is>
          <t>Par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essee, Lease, Descrip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etter of credit security deposit | $</t>
        </is>
      </c>
      <c r="B44" s="4" t="inlineStr">
        <is>
          <t xml:space="preserve"> </t>
        </is>
      </c>
      <c r="C44" s="4" t="inlineStr">
        <is>
          <t xml:space="preserve"> </t>
        </is>
      </c>
      <c r="D44" s="4" t="inlineStr">
        <is>
          <t xml:space="preserve"> </t>
        </is>
      </c>
      <c r="E44" s="4" t="inlineStr">
        <is>
          <t xml:space="preserve"> </t>
        </is>
      </c>
      <c r="F44" s="8" t="n">
        <v>1.9</v>
      </c>
      <c r="G44" s="4" t="inlineStr">
        <is>
          <t xml:space="preserve"> </t>
        </is>
      </c>
      <c r="H44" s="4" t="inlineStr">
        <is>
          <t xml:space="preserve"> </t>
        </is>
      </c>
    </row>
    <row r="45">
      <c r="A45" s="4" t="inlineStr">
        <is>
          <t>Cash paid for amounts included for measurement of lease liabilities | $</t>
        </is>
      </c>
      <c r="B45" s="4" t="inlineStr">
        <is>
          <t xml:space="preserve"> </t>
        </is>
      </c>
      <c r="C45" s="4" t="inlineStr">
        <is>
          <t xml:space="preserve"> </t>
        </is>
      </c>
      <c r="D45" s="4" t="inlineStr">
        <is>
          <t xml:space="preserve"> </t>
        </is>
      </c>
      <c r="E45" s="4" t="inlineStr">
        <is>
          <t xml:space="preserve"> </t>
        </is>
      </c>
      <c r="F45" s="8" t="n">
        <v>6.5</v>
      </c>
      <c r="G45" s="8" t="n">
        <v>6.4</v>
      </c>
      <c r="H45" s="4" t="inlineStr">
        <is>
          <t xml:space="preserve"> </t>
        </is>
      </c>
    </row>
    <row r="46">
      <c r="A46" s="4" t="inlineStr">
        <is>
          <t>Parent | Letter of Credit for Winter Street Lea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essee, Lease, Descrip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etter of credit security deposit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8" t="n">
        <v>1.9</v>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Effect of Lease Costs in Consolidated Statements of Operations and Comprehensive Los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5" t="n">
        <v>5526</v>
      </c>
      <c r="C4" s="5" t="n">
        <v>5799</v>
      </c>
    </row>
    <row r="5">
      <c r="A5" s="4" t="inlineStr">
        <is>
          <t>Variable lease cost</t>
        </is>
      </c>
      <c r="B5" s="6" t="n">
        <v>4412</v>
      </c>
      <c r="C5" s="6" t="n">
        <v>4921</v>
      </c>
    </row>
    <row r="6">
      <c r="A6" s="4" t="inlineStr">
        <is>
          <t>Total lease costs</t>
        </is>
      </c>
      <c r="B6" s="5" t="n">
        <v>9938</v>
      </c>
      <c r="C6" s="5" t="n">
        <v>1072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Lease Payments under Non-cancelable Leases (Details) $ in Thousands</t>
        </is>
      </c>
      <c r="B1" s="2" t="inlineStr">
        <is>
          <t>Dec. 31, 2024 USD ($)</t>
        </is>
      </c>
    </row>
    <row r="2">
      <c r="A2" s="3" t="inlineStr">
        <is>
          <t>Leases [Abstract]</t>
        </is>
      </c>
      <c r="B2" s="4" t="inlineStr">
        <is>
          <t xml:space="preserve"> </t>
        </is>
      </c>
    </row>
    <row r="3">
      <c r="A3" s="4" t="inlineStr">
        <is>
          <t>2025</t>
        </is>
      </c>
      <c r="B3" s="5" t="n">
        <v>5771</v>
      </c>
    </row>
    <row r="4">
      <c r="A4" s="4" t="inlineStr">
        <is>
          <t>2026</t>
        </is>
      </c>
      <c r="B4" s="6" t="n">
        <v>2484</v>
      </c>
    </row>
    <row r="5">
      <c r="A5" s="4" t="inlineStr">
        <is>
          <t>Total operating lease payments</t>
        </is>
      </c>
      <c r="B5" s="6" t="n">
        <v>8255</v>
      </c>
    </row>
    <row r="6">
      <c r="A6" s="4" t="inlineStr">
        <is>
          <t>Less: imputed interest</t>
        </is>
      </c>
      <c r="B6" s="6" t="n">
        <v>-233</v>
      </c>
    </row>
    <row r="7">
      <c r="A7" s="4" t="inlineStr">
        <is>
          <t>Total operating lease liabilities</t>
        </is>
      </c>
      <c r="B7" s="5" t="n">
        <v>80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1" customWidth="1" min="2" max="2"/>
    <col width="80" customWidth="1" min="3" max="3"/>
    <col width="25" customWidth="1" min="4" max="4"/>
  </cols>
  <sheetData>
    <row r="1">
      <c r="A1" s="1" t="inlineStr">
        <is>
          <t>Share-Based Compensation - Additional Information (Details) $ / shares in Units, $ in Thousands</t>
        </is>
      </c>
      <c r="C1" s="2" t="inlineStr">
        <is>
          <t>12 Months Ended</t>
        </is>
      </c>
    </row>
    <row r="2">
      <c r="B2" s="2" t="inlineStr">
        <is>
          <t>Jan. 01, 2025 shares</t>
        </is>
      </c>
      <c r="C2" s="2" t="inlineStr">
        <is>
          <t>Dec. 31, 2024 USD ($) Employee $ / shares shares</t>
        </is>
      </c>
      <c r="D2" s="2" t="inlineStr">
        <is>
          <t>Dec. 31, 2023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common stock authorized for issuance</t>
        </is>
      </c>
      <c r="B4" s="4" t="inlineStr">
        <is>
          <t xml:space="preserve"> </t>
        </is>
      </c>
      <c r="C4" s="6" t="n">
        <v>5000000</v>
      </c>
      <c r="D4" s="4" t="inlineStr">
        <is>
          <t xml:space="preserve"> </t>
        </is>
      </c>
    </row>
    <row r="5">
      <c r="A5" s="4" t="inlineStr">
        <is>
          <t>Incremental fair value, over remaining service period | $</t>
        </is>
      </c>
      <c r="B5" s="4" t="inlineStr">
        <is>
          <t xml:space="preserve"> </t>
        </is>
      </c>
      <c r="C5" s="5" t="n">
        <v>600</v>
      </c>
      <c r="D5" s="4" t="inlineStr">
        <is>
          <t xml:space="preserve"> </t>
        </is>
      </c>
    </row>
    <row r="6">
      <c r="A6" s="4" t="inlineStr">
        <is>
          <t>Weighted-average grant date fair value of options | $ / shares</t>
        </is>
      </c>
      <c r="B6" s="4" t="inlineStr">
        <is>
          <t xml:space="preserve"> </t>
        </is>
      </c>
      <c r="C6" s="7" t="n">
        <v>3.36</v>
      </c>
      <c r="D6" s="7" t="n">
        <v>2.69</v>
      </c>
    </row>
    <row r="7">
      <c r="A7" s="4" t="inlineStr">
        <is>
          <t>Stock options vested or expected to vest</t>
        </is>
      </c>
      <c r="B7" s="4" t="inlineStr">
        <is>
          <t xml:space="preserve"> </t>
        </is>
      </c>
      <c r="C7" s="6" t="n">
        <v>2600000</v>
      </c>
      <c r="D7" s="4" t="inlineStr">
        <is>
          <t xml:space="preserve"> </t>
        </is>
      </c>
    </row>
    <row r="8">
      <c r="A8" s="4" t="inlineStr">
        <is>
          <t>Weighted average exercise price | $ / shares</t>
        </is>
      </c>
      <c r="B8" s="4" t="inlineStr">
        <is>
          <t xml:space="preserve"> </t>
        </is>
      </c>
      <c r="C8" s="7" t="n">
        <v>4.55</v>
      </c>
      <c r="D8" s="4" t="inlineStr">
        <is>
          <t xml:space="preserve"> </t>
        </is>
      </c>
    </row>
    <row r="9">
      <c r="A9" s="4" t="inlineStr">
        <is>
          <t>Weighted average contractual remaining life</t>
        </is>
      </c>
      <c r="B9" s="4" t="inlineStr">
        <is>
          <t xml:space="preserve"> </t>
        </is>
      </c>
      <c r="C9" s="4" t="inlineStr">
        <is>
          <t>7 years 4 months 24 days</t>
        </is>
      </c>
      <c r="D9" s="4" t="inlineStr">
        <is>
          <t xml:space="preserve"> </t>
        </is>
      </c>
    </row>
    <row r="10">
      <c r="A10" s="4" t="inlineStr">
        <is>
          <t>Weighted average aggregate intrinsic value | $</t>
        </is>
      </c>
      <c r="B10" s="4" t="inlineStr">
        <is>
          <t xml:space="preserve"> </t>
        </is>
      </c>
      <c r="C10" s="5" t="n">
        <v>6</v>
      </c>
      <c r="D10" s="4" t="inlineStr">
        <is>
          <t xml:space="preserve"> </t>
        </is>
      </c>
    </row>
    <row r="11">
      <c r="A11" s="4" t="inlineStr">
        <is>
          <t>Aggregate intrinsic value of stock options exercisable | $</t>
        </is>
      </c>
      <c r="B11" s="4" t="inlineStr">
        <is>
          <t xml:space="preserve"> </t>
        </is>
      </c>
      <c r="C11" s="5" t="n">
        <v>2</v>
      </c>
      <c r="D11" s="4" t="inlineStr">
        <is>
          <t xml:space="preserve"> </t>
        </is>
      </c>
    </row>
    <row r="12">
      <c r="A12" s="4" t="inlineStr">
        <is>
          <t>Exercisable weighted average remaining contractual term</t>
        </is>
      </c>
      <c r="B12" s="4" t="inlineStr">
        <is>
          <t xml:space="preserve"> </t>
        </is>
      </c>
      <c r="C12" s="4" t="inlineStr">
        <is>
          <t>6 years 2 months 12 days</t>
        </is>
      </c>
      <c r="D12" s="4" t="inlineStr">
        <is>
          <t xml:space="preserve"> </t>
        </is>
      </c>
    </row>
    <row r="13">
      <c r="A13" s="4" t="inlineStr">
        <is>
          <t>2023 Pl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based compensation arrangement by share-based payment award, description</t>
        </is>
      </c>
      <c r="B15" s="4" t="inlineStr">
        <is>
          <t xml:space="preserve"> </t>
        </is>
      </c>
      <c r="C15" s="4" t="inlineStr">
        <is>
          <t>The 2023 Plan provides that the number of shares reserved and available for issuance under the 2023 Plan will be automatically increased on January 1, 2025, and each January 1 thereafter, in an amount equal to (i) 5% of the outstanding number of the Company’s ordinary shares on the immediately preceding December 31, or (ii) such lesser number of shares as determined by the 2023 Plan Administrator.</t>
        </is>
      </c>
      <c r="D15" s="4" t="inlineStr">
        <is>
          <t xml:space="preserve"> </t>
        </is>
      </c>
    </row>
    <row r="16">
      <c r="A16" s="4" t="inlineStr">
        <is>
          <t>Percentage of outstanding our common stock</t>
        </is>
      </c>
      <c r="B16" s="4" t="inlineStr">
        <is>
          <t xml:space="preserve"> </t>
        </is>
      </c>
      <c r="C16" s="9" t="n">
        <v>0.05</v>
      </c>
      <c r="D16" s="4" t="inlineStr">
        <is>
          <t xml:space="preserve"> </t>
        </is>
      </c>
    </row>
    <row r="17">
      <c r="A17" s="4" t="inlineStr">
        <is>
          <t>Ordinary shares reserved and available for issuance</t>
        </is>
      </c>
      <c r="B17" s="4" t="inlineStr">
        <is>
          <t xml:space="preserve"> </t>
        </is>
      </c>
      <c r="C17" s="6" t="n">
        <v>1194562</v>
      </c>
      <c r="D17" s="4" t="inlineStr">
        <is>
          <t xml:space="preserve"> </t>
        </is>
      </c>
    </row>
    <row r="18">
      <c r="A18" s="4" t="inlineStr">
        <is>
          <t>2024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Number of common stock authorized for issuance</t>
        </is>
      </c>
      <c r="B20" s="4" t="inlineStr">
        <is>
          <t xml:space="preserve"> </t>
        </is>
      </c>
      <c r="C20" s="6" t="n">
        <v>300000</v>
      </c>
      <c r="D20" s="4" t="inlineStr">
        <is>
          <t xml:space="preserve"> </t>
        </is>
      </c>
    </row>
    <row r="21">
      <c r="A21" s="4" t="inlineStr">
        <is>
          <t>Ordinary shares reserved and available for issuance</t>
        </is>
      </c>
      <c r="B21" s="4" t="inlineStr">
        <is>
          <t xml:space="preserve"> </t>
        </is>
      </c>
      <c r="C21" s="6" t="n">
        <v>2700</v>
      </c>
      <c r="D21" s="4" t="inlineStr">
        <is>
          <t xml:space="preserve"> </t>
        </is>
      </c>
    </row>
    <row r="22">
      <c r="A22" s="4" t="inlineStr">
        <is>
          <t>Common Stock | 2023 Employee Stock Purchase Plan</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Percentage of outstanding our common stock</t>
        </is>
      </c>
      <c r="B24" s="4" t="inlineStr">
        <is>
          <t xml:space="preserve"> </t>
        </is>
      </c>
      <c r="C24" s="9" t="n">
        <v>0.01</v>
      </c>
      <c r="D24" s="4" t="inlineStr">
        <is>
          <t xml:space="preserve"> </t>
        </is>
      </c>
    </row>
    <row r="25">
      <c r="A25" s="4" t="inlineStr">
        <is>
          <t>Maximum | 2023 Employee Stock Purchase Plan</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Number of common stock authorized for issuance</t>
        </is>
      </c>
      <c r="B27" s="4" t="inlineStr">
        <is>
          <t xml:space="preserve"> </t>
        </is>
      </c>
      <c r="C27" s="6" t="n">
        <v>100000</v>
      </c>
      <c r="D27" s="4" t="inlineStr">
        <is>
          <t xml:space="preserve"> </t>
        </is>
      </c>
    </row>
    <row r="28">
      <c r="A28" s="4" t="inlineStr">
        <is>
          <t>Minimum | 2023 Employee Stock Purchase Plan</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Number of common stock authorized for issuance</t>
        </is>
      </c>
      <c r="B30" s="4" t="inlineStr">
        <is>
          <t xml:space="preserve"> </t>
        </is>
      </c>
      <c r="C30" s="6" t="n">
        <v>100000</v>
      </c>
      <c r="D30" s="4" t="inlineStr">
        <is>
          <t xml:space="preserve"> </t>
        </is>
      </c>
    </row>
    <row r="31">
      <c r="A31" s="4" t="inlineStr">
        <is>
          <t>Subsequent Event | 2023 Plan</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Number of Additional Shares Authorized</t>
        </is>
      </c>
      <c r="B33" s="6" t="n">
        <v>854768</v>
      </c>
      <c r="C33" s="4" t="inlineStr">
        <is>
          <t xml:space="preserve"> </t>
        </is>
      </c>
      <c r="D33" s="4" t="inlineStr">
        <is>
          <t xml:space="preserve"> </t>
        </is>
      </c>
    </row>
    <row r="34">
      <c r="A34" s="4" t="inlineStr">
        <is>
          <t>Subsequent Event | 2023 Employee Stock Purchase Plan</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Number of Additional Shares Authorized</t>
        </is>
      </c>
      <c r="B36" s="6" t="n">
        <v>100000</v>
      </c>
      <c r="C36" s="4" t="inlineStr">
        <is>
          <t xml:space="preserve"> </t>
        </is>
      </c>
      <c r="D36" s="4" t="inlineStr">
        <is>
          <t xml:space="preserve"> </t>
        </is>
      </c>
    </row>
    <row r="37">
      <c r="A37" s="4" t="inlineStr">
        <is>
          <t>Options</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Unrecognized share-based compensation expense | $</t>
        </is>
      </c>
      <c r="B39" s="4" t="inlineStr">
        <is>
          <t xml:space="preserve"> </t>
        </is>
      </c>
      <c r="C39" s="5" t="n">
        <v>1900</v>
      </c>
      <c r="D39" s="4" t="inlineStr">
        <is>
          <t xml:space="preserve"> </t>
        </is>
      </c>
    </row>
    <row r="40">
      <c r="A40" s="4" t="inlineStr">
        <is>
          <t>Unvested stock options weighted average period</t>
        </is>
      </c>
      <c r="B40" s="4" t="inlineStr">
        <is>
          <t xml:space="preserve"> </t>
        </is>
      </c>
      <c r="C40" s="4" t="inlineStr">
        <is>
          <t>1 year 3 months 18 days</t>
        </is>
      </c>
      <c r="D40" s="4" t="inlineStr">
        <is>
          <t xml:space="preserve"> </t>
        </is>
      </c>
    </row>
    <row r="41">
      <c r="A41" s="4" t="inlineStr">
        <is>
          <t>Restricted Stock Units</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Incremental fair value | $</t>
        </is>
      </c>
      <c r="B43" s="4" t="inlineStr">
        <is>
          <t xml:space="preserve"> </t>
        </is>
      </c>
      <c r="C43" s="5" t="n">
        <v>7300</v>
      </c>
      <c r="D43" s="4" t="inlineStr">
        <is>
          <t xml:space="preserve"> </t>
        </is>
      </c>
    </row>
    <row r="44">
      <c r="A44" s="4" t="inlineStr">
        <is>
          <t>Weighted average grant date fair value of RSUs | $ / shares</t>
        </is>
      </c>
      <c r="B44" s="4" t="inlineStr">
        <is>
          <t xml:space="preserve"> </t>
        </is>
      </c>
      <c r="C44" s="8" t="n">
        <v>4.7</v>
      </c>
      <c r="D44" s="7" t="n">
        <v>3.61</v>
      </c>
    </row>
    <row r="45">
      <c r="A45" s="4" t="inlineStr">
        <is>
          <t>Unrecognized share-based compensation expense | $</t>
        </is>
      </c>
      <c r="B45" s="4" t="inlineStr">
        <is>
          <t xml:space="preserve"> </t>
        </is>
      </c>
      <c r="C45" s="5" t="n">
        <v>1400</v>
      </c>
      <c r="D45" s="4" t="inlineStr">
        <is>
          <t xml:space="preserve"> </t>
        </is>
      </c>
    </row>
    <row r="46">
      <c r="A46" s="4" t="inlineStr">
        <is>
          <t>Unvested stock options weighted average period</t>
        </is>
      </c>
      <c r="B46" s="4" t="inlineStr">
        <is>
          <t xml:space="preserve"> </t>
        </is>
      </c>
      <c r="C46" s="4" t="inlineStr">
        <is>
          <t>1 year 6 months</t>
        </is>
      </c>
      <c r="D46" s="4" t="inlineStr">
        <is>
          <t xml:space="preserve"> </t>
        </is>
      </c>
    </row>
    <row r="47">
      <c r="A47" s="4" t="inlineStr">
        <is>
          <t>Restricted Stock Units | Options</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Shares available for issuance</t>
        </is>
      </c>
      <c r="B49" s="4" t="inlineStr">
        <is>
          <t xml:space="preserve"> </t>
        </is>
      </c>
      <c r="C49" s="6" t="n">
        <v>3500000</v>
      </c>
      <c r="D49" s="4" t="inlineStr">
        <is>
          <t xml:space="preserve"> </t>
        </is>
      </c>
    </row>
    <row r="50">
      <c r="A50" s="4" t="inlineStr">
        <is>
          <t>Converted Awards</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Incremental fair value | $</t>
        </is>
      </c>
      <c r="B52" s="4" t="inlineStr">
        <is>
          <t xml:space="preserve"> </t>
        </is>
      </c>
      <c r="C52" s="5" t="n">
        <v>9400</v>
      </c>
      <c r="D52" s="4" t="inlineStr">
        <is>
          <t xml:space="preserve"> </t>
        </is>
      </c>
    </row>
    <row r="53">
      <c r="A53" s="4" t="inlineStr">
        <is>
          <t>Reduction in incremental fair value | $</t>
        </is>
      </c>
      <c r="B53" s="4" t="inlineStr">
        <is>
          <t xml:space="preserve"> </t>
        </is>
      </c>
      <c r="C53" s="6" t="n">
        <v>5200</v>
      </c>
      <c r="D53" s="4" t="inlineStr">
        <is>
          <t xml:space="preserve"> </t>
        </is>
      </c>
    </row>
    <row r="54">
      <c r="A54" s="4" t="inlineStr">
        <is>
          <t>Remaining incremental fair value | $</t>
        </is>
      </c>
      <c r="B54" s="4" t="inlineStr">
        <is>
          <t xml:space="preserve"> </t>
        </is>
      </c>
      <c r="C54" s="5" t="n">
        <v>4200</v>
      </c>
      <c r="D54" s="4" t="inlineStr">
        <is>
          <t xml:space="preserve"> </t>
        </is>
      </c>
    </row>
    <row r="55">
      <c r="A55" s="4" t="inlineStr">
        <is>
          <t>Excess shares available for issuance</t>
        </is>
      </c>
      <c r="B55" s="4" t="inlineStr">
        <is>
          <t xml:space="preserve"> </t>
        </is>
      </c>
      <c r="C55" s="6" t="n">
        <v>3500000</v>
      </c>
      <c r="D55" s="4" t="inlineStr">
        <is>
          <t xml:space="preserve"> </t>
        </is>
      </c>
    </row>
    <row r="56">
      <c r="A56" s="4" t="inlineStr">
        <is>
          <t>Converted Awards | 2023 Plan</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Shares available for issuance</t>
        </is>
      </c>
      <c r="B58" s="4" t="inlineStr">
        <is>
          <t xml:space="preserve"> </t>
        </is>
      </c>
      <c r="C58" s="6" t="n">
        <v>5000000</v>
      </c>
      <c r="D58" s="4" t="inlineStr">
        <is>
          <t xml:space="preserve"> </t>
        </is>
      </c>
    </row>
    <row r="59">
      <c r="A59" s="4" t="inlineStr">
        <is>
          <t>Converted Awards | Awards to Employees</t>
        </is>
      </c>
      <c r="B59" s="4" t="inlineStr">
        <is>
          <t xml:space="preserve"> </t>
        </is>
      </c>
      <c r="C59" s="4" t="inlineStr">
        <is>
          <t xml:space="preserve"> </t>
        </is>
      </c>
      <c r="D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row>
    <row r="61">
      <c r="A61" s="4" t="inlineStr">
        <is>
          <t>Awards issued</t>
        </is>
      </c>
      <c r="B61" s="4" t="inlineStr">
        <is>
          <t xml:space="preserve"> </t>
        </is>
      </c>
      <c r="C61" s="6" t="n">
        <v>8500000</v>
      </c>
      <c r="D61" s="4" t="inlineStr">
        <is>
          <t xml:space="preserve"> </t>
        </is>
      </c>
    </row>
    <row r="62">
      <c r="A62" s="4" t="inlineStr">
        <is>
          <t>Share awards issued to number of employees | Employee</t>
        </is>
      </c>
      <c r="B62" s="4" t="inlineStr">
        <is>
          <t xml:space="preserve"> </t>
        </is>
      </c>
      <c r="C62" s="6" t="n">
        <v>83</v>
      </c>
      <c r="D62"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Assumption Estimate Fair Value of Stock Options Granted (Detail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10" t="n">
        <v>0.035</v>
      </c>
      <c r="C4" s="4" t="inlineStr">
        <is>
          <t xml:space="preserve"> </t>
        </is>
      </c>
    </row>
    <row r="5">
      <c r="A5" s="4" t="inlineStr">
        <is>
          <t>Risk-free interest rate, Maximum</t>
        </is>
      </c>
      <c r="B5" s="10" t="n">
        <v>0.046</v>
      </c>
      <c r="C5" s="4" t="inlineStr">
        <is>
          <t xml:space="preserve"> </t>
        </is>
      </c>
    </row>
    <row r="6">
      <c r="A6" s="4" t="inlineStr">
        <is>
          <t>Risk-free interest rate</t>
        </is>
      </c>
      <c r="B6" s="4" t="inlineStr">
        <is>
          <t xml:space="preserve"> </t>
        </is>
      </c>
      <c r="C6" s="10" t="n">
        <v>0.041</v>
      </c>
    </row>
    <row r="7">
      <c r="A7" s="4" t="inlineStr">
        <is>
          <t>Dividend rate</t>
        </is>
      </c>
      <c r="B7" s="9" t="n">
        <v>0</v>
      </c>
      <c r="C7" s="9" t="n">
        <v>0</v>
      </c>
    </row>
    <row r="8">
      <c r="A8" s="4" t="inlineStr">
        <is>
          <t>Expected volatility, Minimum</t>
        </is>
      </c>
      <c r="B8" s="9" t="n">
        <v>0.8100000000000001</v>
      </c>
      <c r="C8" s="4" t="inlineStr">
        <is>
          <t xml:space="preserve"> </t>
        </is>
      </c>
    </row>
    <row r="9">
      <c r="A9" s="4" t="inlineStr">
        <is>
          <t>Expected volatility, Maximum</t>
        </is>
      </c>
      <c r="B9" s="9" t="n">
        <v>0.87</v>
      </c>
      <c r="C9" s="4" t="inlineStr">
        <is>
          <t xml:space="preserve"> </t>
        </is>
      </c>
    </row>
    <row r="10">
      <c r="A10" s="4" t="inlineStr">
        <is>
          <t>Expected volatility</t>
        </is>
      </c>
      <c r="B10" s="4" t="inlineStr">
        <is>
          <t xml:space="preserve"> </t>
        </is>
      </c>
      <c r="C10" s="10" t="n">
        <v>0.871</v>
      </c>
    </row>
    <row r="11">
      <c r="A11" s="4" t="inlineStr">
        <is>
          <t>Expected life (years)</t>
        </is>
      </c>
      <c r="B11" s="4" t="inlineStr">
        <is>
          <t xml:space="preserve"> </t>
        </is>
      </c>
      <c r="C11" s="4" t="inlineStr">
        <is>
          <t>6 years</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life (years)</t>
        </is>
      </c>
      <c r="B14" s="4" t="inlineStr">
        <is>
          <t>8 years</t>
        </is>
      </c>
      <c r="C14" s="4" t="inlineStr">
        <is>
          <t xml:space="preserve"> </t>
        </is>
      </c>
    </row>
    <row r="15">
      <c r="A15" s="4" t="inlineStr">
        <is>
          <t>Min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pected life (years)</t>
        </is>
      </c>
      <c r="B17" s="4" t="inlineStr">
        <is>
          <t>2 years</t>
        </is>
      </c>
      <c r="C1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tock Option Activity (Details) - 2023 Plan and 2024 Plan</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Options outstanding at December 31, 2023, Number of Options, Beginning Balance | shares</t>
        </is>
      </c>
      <c r="B4" s="6" t="n">
        <v>3348715</v>
      </c>
    </row>
    <row r="5">
      <c r="A5" s="4" t="inlineStr">
        <is>
          <t>Granted, Number of Options | shares</t>
        </is>
      </c>
      <c r="B5" s="6" t="n">
        <v>647506</v>
      </c>
    </row>
    <row r="6">
      <c r="A6" s="4" t="inlineStr">
        <is>
          <t>Cancelled/forfeited, Number of Options | shares</t>
        </is>
      </c>
      <c r="B6" s="6" t="n">
        <v>-1072805</v>
      </c>
    </row>
    <row r="7">
      <c r="A7" s="4" t="inlineStr">
        <is>
          <t>Exercised, Number of Options | shares</t>
        </is>
      </c>
      <c r="B7" s="6" t="n">
        <v>-61762</v>
      </c>
    </row>
    <row r="8">
      <c r="A8" s="4" t="inlineStr">
        <is>
          <t>Options outstanding at December 31, 2024, Number of Options, Ending Balance | shares</t>
        </is>
      </c>
      <c r="B8" s="6" t="n">
        <v>2861654</v>
      </c>
    </row>
    <row r="9">
      <c r="A9" s="4" t="inlineStr">
        <is>
          <t>Options exercisable at December 31, 2024, Number of Options | shares</t>
        </is>
      </c>
      <c r="B9" s="6" t="n">
        <v>1190548</v>
      </c>
    </row>
    <row r="10">
      <c r="A10" s="4" t="inlineStr">
        <is>
          <t>Options outstanding at December 31, 2023, Weighted-Average Exercise Price, Beginning Balance | $ / shares</t>
        </is>
      </c>
      <c r="B10" s="7" t="n">
        <v>4.53</v>
      </c>
    </row>
    <row r="11">
      <c r="A11" s="4" t="inlineStr">
        <is>
          <t>Granted, Weighted-Average Exercise Price | $ / shares</t>
        </is>
      </c>
      <c r="B11" s="11" t="n">
        <v>4.58</v>
      </c>
    </row>
    <row r="12">
      <c r="A12" s="4" t="inlineStr">
        <is>
          <t>Cancelled/forfeited, Weighted-Average Exercise Price | $ / shares</t>
        </is>
      </c>
      <c r="B12" s="12" t="n">
        <v>4.6</v>
      </c>
    </row>
    <row r="13">
      <c r="A13" s="4" t="inlineStr">
        <is>
          <t>Exercised, Weighted-Average Exercise Price | $ / shares</t>
        </is>
      </c>
      <c r="B13" s="11" t="n">
        <v>3.18</v>
      </c>
    </row>
    <row r="14">
      <c r="A14" s="4" t="inlineStr">
        <is>
          <t>Options outstanding at December 31, 2024, Weighted-Average Exercise Price, Ending Balance | $ / shares</t>
        </is>
      </c>
      <c r="B14" s="11" t="n">
        <v>4.54</v>
      </c>
    </row>
    <row r="15">
      <c r="A15" s="4" t="inlineStr">
        <is>
          <t>Options exercisable at December 31, 2024, Weighted-Average Exercise Price | $ / shares</t>
        </is>
      </c>
      <c r="B15" s="7" t="n">
        <v>4.6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4" customWidth="1" min="1" max="1"/>
    <col width="13" customWidth="1" min="2" max="2"/>
    <col width="16" customWidth="1" min="3" max="3"/>
    <col width="22" customWidth="1" min="4" max="4"/>
    <col width="27" customWidth="1" min="5" max="5"/>
    <col width="44" customWidth="1" min="6" max="6"/>
    <col width="20" customWidth="1" min="7" max="7"/>
  </cols>
  <sheetData>
    <row r="1">
      <c r="A1" s="1" t="inlineStr">
        <is>
          <t>Consolidated Statements of Equity (Deficit) - USD ($) $ in Thousands</t>
        </is>
      </c>
      <c r="B1" s="2" t="inlineStr">
        <is>
          <t>Total</t>
        </is>
      </c>
      <c r="C1" s="2" t="inlineStr">
        <is>
          <t>Ordinary Shares</t>
        </is>
      </c>
      <c r="D1" s="2" t="inlineStr">
        <is>
          <t>Net Parent Investment</t>
        </is>
      </c>
      <c r="E1" s="2" t="inlineStr">
        <is>
          <t>Additional Paid-in Capital</t>
        </is>
      </c>
      <c r="F1" s="2" t="inlineStr">
        <is>
          <t>Accumulated Other Comprehensive (Loss)/Gain</t>
        </is>
      </c>
      <c r="G1" s="2" t="inlineStr">
        <is>
          <t>Accumulated Deficit</t>
        </is>
      </c>
    </row>
    <row r="2">
      <c r="A2" s="4" t="inlineStr">
        <is>
          <t>Beginning balance at Dec. 31, 2022</t>
        </is>
      </c>
      <c r="B2" s="5" t="n">
        <v>-21656</v>
      </c>
      <c r="C2" s="4" t="inlineStr">
        <is>
          <t xml:space="preserve"> </t>
        </is>
      </c>
      <c r="D2" s="5" t="n">
        <v>-21656</v>
      </c>
      <c r="E2" s="4" t="inlineStr">
        <is>
          <t xml:space="preserve"> </t>
        </is>
      </c>
      <c r="F2" s="4" t="inlineStr">
        <is>
          <t xml:space="preserve"> </t>
        </is>
      </c>
      <c r="G2" s="4" t="inlineStr">
        <is>
          <t xml:space="preserve"> </t>
        </is>
      </c>
    </row>
    <row r="3">
      <c r="A3" s="4" t="inlineStr">
        <is>
          <t>Cash contribution from Former Parent in connection with Separation</t>
        </is>
      </c>
      <c r="B3" s="6" t="n">
        <v>275000</v>
      </c>
      <c r="C3" s="4" t="inlineStr">
        <is>
          <t xml:space="preserve"> </t>
        </is>
      </c>
      <c r="D3" s="6" t="n">
        <v>275000</v>
      </c>
      <c r="E3" s="4" t="inlineStr">
        <is>
          <t xml:space="preserve"> </t>
        </is>
      </c>
      <c r="F3" s="4" t="inlineStr">
        <is>
          <t xml:space="preserve"> </t>
        </is>
      </c>
      <c r="G3" s="4" t="inlineStr">
        <is>
          <t xml:space="preserve"> </t>
        </is>
      </c>
    </row>
    <row r="4">
      <c r="A4" s="4" t="inlineStr">
        <is>
          <t>Issuance of ordinary shares upon separation from Former Parent</t>
        </is>
      </c>
      <c r="B4" s="4" t="inlineStr">
        <is>
          <t xml:space="preserve"> </t>
        </is>
      </c>
      <c r="C4" s="5" t="n">
        <v>167</v>
      </c>
      <c r="D4" s="6" t="n">
        <v>-281378</v>
      </c>
      <c r="E4" s="5" t="n">
        <v>281211</v>
      </c>
      <c r="F4" s="4" t="inlineStr">
        <is>
          <t xml:space="preserve"> </t>
        </is>
      </c>
      <c r="G4" s="4" t="inlineStr">
        <is>
          <t xml:space="preserve"> </t>
        </is>
      </c>
    </row>
    <row r="5">
      <c r="A5" s="4" t="inlineStr">
        <is>
          <t>Issuance of ordinary shares upon separation from Former Parent, in shares</t>
        </is>
      </c>
      <c r="B5" s="4" t="inlineStr">
        <is>
          <t xml:space="preserve"> </t>
        </is>
      </c>
      <c r="C5" s="6" t="n">
        <v>16689740</v>
      </c>
      <c r="D5" s="4" t="inlineStr">
        <is>
          <t xml:space="preserve"> </t>
        </is>
      </c>
      <c r="E5" s="4" t="inlineStr">
        <is>
          <t xml:space="preserve"> </t>
        </is>
      </c>
      <c r="F5" s="4" t="inlineStr">
        <is>
          <t xml:space="preserve"> </t>
        </is>
      </c>
      <c r="G5" s="4" t="inlineStr">
        <is>
          <t xml:space="preserve"> </t>
        </is>
      </c>
    </row>
    <row r="6">
      <c r="A6" s="4" t="inlineStr">
        <is>
          <t>Net transfers from Former Parent</t>
        </is>
      </c>
      <c r="B6" s="6" t="n">
        <v>193811</v>
      </c>
      <c r="C6" s="4" t="inlineStr">
        <is>
          <t xml:space="preserve"> </t>
        </is>
      </c>
      <c r="D6" s="6" t="n">
        <v>193811</v>
      </c>
      <c r="E6" s="4" t="inlineStr">
        <is>
          <t xml:space="preserve"> </t>
        </is>
      </c>
      <c r="F6" s="4" t="inlineStr">
        <is>
          <t xml:space="preserve"> </t>
        </is>
      </c>
      <c r="G6" s="4" t="inlineStr">
        <is>
          <t xml:space="preserve"> </t>
        </is>
      </c>
    </row>
    <row r="7">
      <c r="A7" s="4" t="inlineStr">
        <is>
          <t>Share-based compensation expense allocated from Former Parent</t>
        </is>
      </c>
      <c r="B7" s="6" t="n">
        <v>10813</v>
      </c>
      <c r="C7" s="4" t="inlineStr">
        <is>
          <t xml:space="preserve"> </t>
        </is>
      </c>
      <c r="D7" s="6" t="n">
        <v>10813</v>
      </c>
      <c r="E7" s="4" t="inlineStr">
        <is>
          <t xml:space="preserve"> </t>
        </is>
      </c>
      <c r="F7" s="4" t="inlineStr">
        <is>
          <t xml:space="preserve"> </t>
        </is>
      </c>
      <c r="G7" s="4" t="inlineStr">
        <is>
          <t xml:space="preserve"> </t>
        </is>
      </c>
    </row>
    <row r="8">
      <c r="A8" s="4" t="inlineStr">
        <is>
          <t>Share-based compensation expense</t>
        </is>
      </c>
      <c r="B8" s="6" t="n">
        <v>13296</v>
      </c>
      <c r="C8" s="4" t="inlineStr">
        <is>
          <t xml:space="preserve"> </t>
        </is>
      </c>
      <c r="D8" s="4" t="inlineStr">
        <is>
          <t xml:space="preserve"> </t>
        </is>
      </c>
      <c r="E8" s="6" t="n">
        <v>13296</v>
      </c>
      <c r="F8" s="4" t="inlineStr">
        <is>
          <t xml:space="preserve"> </t>
        </is>
      </c>
      <c r="G8" s="4" t="inlineStr">
        <is>
          <t xml:space="preserve"> </t>
        </is>
      </c>
    </row>
    <row r="9">
      <c r="A9" s="4" t="inlineStr">
        <is>
          <t>Net loss</t>
        </is>
      </c>
      <c r="B9" s="6" t="n">
        <v>-207447</v>
      </c>
      <c r="C9" s="4" t="inlineStr">
        <is>
          <t xml:space="preserve"> </t>
        </is>
      </c>
      <c r="D9" s="5" t="n">
        <v>-176590</v>
      </c>
      <c r="E9" s="4" t="inlineStr">
        <is>
          <t xml:space="preserve"> </t>
        </is>
      </c>
      <c r="F9" s="4" t="inlineStr">
        <is>
          <t xml:space="preserve"> </t>
        </is>
      </c>
      <c r="G9" s="5" t="n">
        <v>-30857</v>
      </c>
    </row>
    <row r="10">
      <c r="A10" s="4" t="inlineStr">
        <is>
          <t>Ending balance at Dec. 31, 2023</t>
        </is>
      </c>
      <c r="B10" s="6" t="n">
        <v>263817</v>
      </c>
      <c r="C10" s="5" t="n">
        <v>167</v>
      </c>
      <c r="D10" s="4" t="inlineStr">
        <is>
          <t xml:space="preserve"> </t>
        </is>
      </c>
      <c r="E10" s="6" t="n">
        <v>294507</v>
      </c>
      <c r="F10" s="4" t="inlineStr">
        <is>
          <t xml:space="preserve"> </t>
        </is>
      </c>
      <c r="G10" s="6" t="n">
        <v>-30857</v>
      </c>
    </row>
    <row r="11">
      <c r="A11" s="4" t="inlineStr">
        <is>
          <t>Ending balance, in shares at Dec. 31, 2023</t>
        </is>
      </c>
      <c r="B11" s="4" t="inlineStr">
        <is>
          <t xml:space="preserve"> </t>
        </is>
      </c>
      <c r="C11" s="6" t="n">
        <v>16689740</v>
      </c>
      <c r="D11" s="4" t="inlineStr">
        <is>
          <t xml:space="preserve"> </t>
        </is>
      </c>
      <c r="E11" s="4" t="inlineStr">
        <is>
          <t xml:space="preserve"> </t>
        </is>
      </c>
      <c r="F11" s="4" t="inlineStr">
        <is>
          <t xml:space="preserve"> </t>
        </is>
      </c>
      <c r="G11" s="4" t="inlineStr">
        <is>
          <t xml:space="preserve"> </t>
        </is>
      </c>
    </row>
    <row r="12">
      <c r="A12" s="4" t="inlineStr">
        <is>
          <t>Issuance of ordinary shares under employee share plans, shares</t>
        </is>
      </c>
      <c r="B12" s="4" t="inlineStr">
        <is>
          <t xml:space="preserve"> </t>
        </is>
      </c>
      <c r="C12" s="6" t="n">
        <v>405631</v>
      </c>
      <c r="D12" s="4" t="inlineStr">
        <is>
          <t xml:space="preserve"> </t>
        </is>
      </c>
      <c r="E12" s="4" t="inlineStr">
        <is>
          <t xml:space="preserve"> </t>
        </is>
      </c>
      <c r="F12" s="4" t="inlineStr">
        <is>
          <t xml:space="preserve"> </t>
        </is>
      </c>
      <c r="G12" s="4" t="inlineStr">
        <is>
          <t xml:space="preserve"> </t>
        </is>
      </c>
    </row>
    <row r="13">
      <c r="A13" s="4" t="inlineStr">
        <is>
          <t>Issuance of ordinary shares under employee share plans</t>
        </is>
      </c>
      <c r="B13" s="6" t="n">
        <v>196</v>
      </c>
      <c r="C13" s="5" t="n">
        <v>4</v>
      </c>
      <c r="D13" s="4" t="inlineStr">
        <is>
          <t xml:space="preserve"> </t>
        </is>
      </c>
      <c r="E13" s="6" t="n">
        <v>192</v>
      </c>
      <c r="F13" s="4" t="inlineStr">
        <is>
          <t xml:space="preserve"> </t>
        </is>
      </c>
      <c r="G13" s="4" t="inlineStr">
        <is>
          <t xml:space="preserve"> </t>
        </is>
      </c>
    </row>
    <row r="14">
      <c r="A14" s="4" t="inlineStr">
        <is>
          <t>Share-based compensation expense</t>
        </is>
      </c>
      <c r="B14" s="6" t="n">
        <v>4983</v>
      </c>
      <c r="C14" s="4" t="inlineStr">
        <is>
          <t xml:space="preserve"> </t>
        </is>
      </c>
      <c r="D14" s="4" t="inlineStr">
        <is>
          <t xml:space="preserve"> </t>
        </is>
      </c>
      <c r="E14" s="6" t="n">
        <v>4983</v>
      </c>
      <c r="F14" s="4" t="inlineStr">
        <is>
          <t xml:space="preserve"> </t>
        </is>
      </c>
      <c r="G14" s="4" t="inlineStr">
        <is>
          <t xml:space="preserve"> </t>
        </is>
      </c>
    </row>
    <row r="15">
      <c r="A15" s="4" t="inlineStr">
        <is>
          <t>Unrealized gain on marketable securities</t>
        </is>
      </c>
      <c r="B15" s="6" t="n">
        <v>20</v>
      </c>
      <c r="C15" s="4" t="inlineStr">
        <is>
          <t xml:space="preserve"> </t>
        </is>
      </c>
      <c r="D15" s="4" t="inlineStr">
        <is>
          <t xml:space="preserve"> </t>
        </is>
      </c>
      <c r="E15" s="4" t="inlineStr">
        <is>
          <t xml:space="preserve"> </t>
        </is>
      </c>
      <c r="F15" s="5" t="n">
        <v>20</v>
      </c>
      <c r="G15" s="4" t="inlineStr">
        <is>
          <t xml:space="preserve"> </t>
        </is>
      </c>
    </row>
    <row r="16">
      <c r="A16" s="4" t="inlineStr">
        <is>
          <t>Net loss</t>
        </is>
      </c>
      <c r="B16" s="6" t="n">
        <v>-128514</v>
      </c>
      <c r="C16" s="4" t="inlineStr">
        <is>
          <t xml:space="preserve"> </t>
        </is>
      </c>
      <c r="D16" s="4" t="inlineStr">
        <is>
          <t xml:space="preserve"> </t>
        </is>
      </c>
      <c r="E16" s="4" t="inlineStr">
        <is>
          <t xml:space="preserve"> </t>
        </is>
      </c>
      <c r="F16" s="4" t="inlineStr">
        <is>
          <t xml:space="preserve"> </t>
        </is>
      </c>
      <c r="G16" s="6" t="n">
        <v>-128514</v>
      </c>
    </row>
    <row r="17">
      <c r="A17" s="4" t="inlineStr">
        <is>
          <t>Ending balance at Dec. 31, 2024</t>
        </is>
      </c>
      <c r="B17" s="5" t="n">
        <v>140502</v>
      </c>
      <c r="C17" s="5" t="n">
        <v>171</v>
      </c>
      <c r="D17" s="4" t="inlineStr">
        <is>
          <t xml:space="preserve"> </t>
        </is>
      </c>
      <c r="E17" s="5" t="n">
        <v>299682</v>
      </c>
      <c r="F17" s="5" t="n">
        <v>20</v>
      </c>
      <c r="G17" s="5" t="n">
        <v>-159371</v>
      </c>
    </row>
    <row r="18">
      <c r="A18" s="4" t="inlineStr">
        <is>
          <t>Ending balance, in shares at Dec. 31, 2024</t>
        </is>
      </c>
      <c r="B18" s="4" t="inlineStr">
        <is>
          <t xml:space="preserve"> </t>
        </is>
      </c>
      <c r="C18" s="6" t="n">
        <v>17095371</v>
      </c>
      <c r="D18" s="4" t="inlineStr">
        <is>
          <t xml:space="preserve"> </t>
        </is>
      </c>
      <c r="E18" s="4" t="inlineStr">
        <is>
          <t xml:space="preserve"> </t>
        </is>
      </c>
      <c r="F18" s="4" t="inlineStr">
        <is>
          <t xml:space="preserve"> </t>
        </is>
      </c>
      <c r="G1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Restricted Share Activity (Details) - Restricted Stock Unit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Granted, weighted-average grant date fair value per share</t>
        </is>
      </c>
      <c r="B4" s="8" t="n">
        <v>4.7</v>
      </c>
      <c r="C4" s="7" t="n">
        <v>3.61</v>
      </c>
    </row>
    <row r="5">
      <c r="A5" s="4" t="inlineStr">
        <is>
          <t>2023 Plan and 2024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Unvested outstanding at December 31, 2023, Beginning Balance</t>
        </is>
      </c>
      <c r="B7" s="6" t="n">
        <v>1129512</v>
      </c>
      <c r="C7" s="4" t="inlineStr">
        <is>
          <t xml:space="preserve"> </t>
        </is>
      </c>
    </row>
    <row r="8">
      <c r="A8" s="4" t="inlineStr">
        <is>
          <t>Granted, Number of Shares</t>
        </is>
      </c>
      <c r="B8" s="6" t="n">
        <v>311511</v>
      </c>
      <c r="C8" s="4" t="inlineStr">
        <is>
          <t xml:space="preserve"> </t>
        </is>
      </c>
    </row>
    <row r="9">
      <c r="A9" s="4" t="inlineStr">
        <is>
          <t>Vested, Number of Shares</t>
        </is>
      </c>
      <c r="B9" s="6" t="n">
        <v>-343869</v>
      </c>
      <c r="C9" s="4" t="inlineStr">
        <is>
          <t xml:space="preserve"> </t>
        </is>
      </c>
    </row>
    <row r="10">
      <c r="A10" s="4" t="inlineStr">
        <is>
          <t>Cancelled/forfeited</t>
        </is>
      </c>
      <c r="B10" s="6" t="n">
        <v>-261701</v>
      </c>
      <c r="C10" s="4" t="inlineStr">
        <is>
          <t xml:space="preserve"> </t>
        </is>
      </c>
    </row>
    <row r="11">
      <c r="A11" s="4" t="inlineStr">
        <is>
          <t>Unvested outstanding at December 31, 2024, Ending Balance</t>
        </is>
      </c>
      <c r="B11" s="6" t="n">
        <v>835453</v>
      </c>
      <c r="C11" s="6" t="n">
        <v>1129512</v>
      </c>
    </row>
    <row r="12">
      <c r="A12" s="4" t="inlineStr">
        <is>
          <t>Unvested outstanding at December 31, 2023, Weighted-Average Grant Date Fair Value Per Share, Beginning Balance</t>
        </is>
      </c>
      <c r="B12" s="7" t="n">
        <v>4.45</v>
      </c>
      <c r="C12" s="4" t="inlineStr">
        <is>
          <t xml:space="preserve"> </t>
        </is>
      </c>
    </row>
    <row r="13">
      <c r="A13" s="4" t="inlineStr">
        <is>
          <t>Granted, weighted-average grant date fair value per share</t>
        </is>
      </c>
      <c r="B13" s="12" t="n">
        <v>4.7</v>
      </c>
      <c r="C13" s="4" t="inlineStr">
        <is>
          <t xml:space="preserve"> </t>
        </is>
      </c>
    </row>
    <row r="14">
      <c r="A14" s="4" t="inlineStr">
        <is>
          <t>Vested, Weighted-Average Grant Date Fair Value Per Share</t>
        </is>
      </c>
      <c r="B14" s="11" t="n">
        <v>4.33</v>
      </c>
      <c r="C14" s="4" t="inlineStr">
        <is>
          <t xml:space="preserve"> </t>
        </is>
      </c>
    </row>
    <row r="15">
      <c r="A15" s="4" t="inlineStr">
        <is>
          <t>Cancelled/forfeited, Weighted-Average Grant Date Fair Value Per Share</t>
        </is>
      </c>
      <c r="B15" s="11" t="n">
        <v>4.63</v>
      </c>
      <c r="C15" s="4" t="inlineStr">
        <is>
          <t xml:space="preserve"> </t>
        </is>
      </c>
    </row>
    <row r="16">
      <c r="A16" s="4" t="inlineStr">
        <is>
          <t>Unvested outstanding at December 31, 2024, Weighted-Average Grant Date Fair Value Per Share, Ending Balance</t>
        </is>
      </c>
      <c r="B16" s="7" t="n">
        <v>4.54</v>
      </c>
      <c r="C16" s="7" t="n">
        <v>4.4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Share-Based Compensation Expense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 expense</t>
        </is>
      </c>
      <c r="B4" s="5" t="n">
        <v>5081</v>
      </c>
      <c r="C4" s="5" t="n">
        <v>24109</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 expense</t>
        </is>
      </c>
      <c r="B7" s="6" t="n">
        <v>2043</v>
      </c>
      <c r="C7" s="6" t="n">
        <v>11550</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 expense</t>
        </is>
      </c>
      <c r="B10" s="5" t="n">
        <v>3038</v>
      </c>
      <c r="C10" s="5" t="n">
        <v>1255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Loss Before Provision For Income Taxes by Geographical Area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reland</t>
        </is>
      </c>
      <c r="B4" s="5" t="n">
        <v>-993</v>
      </c>
      <c r="C4" s="5" t="n">
        <v>-187172</v>
      </c>
    </row>
    <row r="5">
      <c r="A5" s="4" t="inlineStr">
        <is>
          <t>U.S.</t>
        </is>
      </c>
      <c r="B5" s="6" t="n">
        <v>-127521</v>
      </c>
      <c r="C5" s="6" t="n">
        <v>-8115</v>
      </c>
    </row>
    <row r="6">
      <c r="A6" s="4" t="inlineStr">
        <is>
          <t>Loss before the provision for income taxes</t>
        </is>
      </c>
      <c r="B6" s="5" t="n">
        <v>-128514</v>
      </c>
      <c r="C6" s="5" t="n">
        <v>-19528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Summary Of Provision For Income Taxes (Details) - USD ($)</t>
        </is>
      </c>
      <c r="B1" s="2" t="inlineStr">
        <is>
          <t>12 Months Ended</t>
        </is>
      </c>
    </row>
    <row r="2">
      <c r="B2" s="2" t="inlineStr">
        <is>
          <t>Dec. 31, 2024</t>
        </is>
      </c>
      <c r="C2" s="2" t="inlineStr">
        <is>
          <t>Dec. 31, 2023</t>
        </is>
      </c>
    </row>
    <row r="3">
      <c r="A3" s="3" t="inlineStr">
        <is>
          <t>Current income tax provision:</t>
        </is>
      </c>
      <c r="B3" s="4" t="inlineStr">
        <is>
          <t xml:space="preserve"> </t>
        </is>
      </c>
      <c r="C3" s="4" t="inlineStr">
        <is>
          <t xml:space="preserve"> </t>
        </is>
      </c>
    </row>
    <row r="4">
      <c r="A4" s="4" t="inlineStr">
        <is>
          <t>U.S. federal</t>
        </is>
      </c>
      <c r="B4" s="5" t="n">
        <v>0</v>
      </c>
      <c r="C4" s="5" t="n">
        <v>12138000</v>
      </c>
    </row>
    <row r="5">
      <c r="A5" s="4" t="inlineStr">
        <is>
          <t>U.S. state</t>
        </is>
      </c>
      <c r="B5" s="6" t="n">
        <v>0</v>
      </c>
      <c r="C5" s="6" t="n">
        <v>22000</v>
      </c>
    </row>
    <row r="6">
      <c r="A6" s="4" t="inlineStr">
        <is>
          <t>Ireland</t>
        </is>
      </c>
      <c r="B6" s="6" t="n">
        <v>0</v>
      </c>
      <c r="C6" s="6" t="n">
        <v>0</v>
      </c>
    </row>
    <row r="7">
      <c r="A7" s="3" t="inlineStr">
        <is>
          <t>Deferred income tax provision:</t>
        </is>
      </c>
      <c r="B7" s="4" t="inlineStr">
        <is>
          <t xml:space="preserve"> </t>
        </is>
      </c>
      <c r="C7" s="4" t="inlineStr">
        <is>
          <t xml:space="preserve"> </t>
        </is>
      </c>
    </row>
    <row r="8">
      <c r="A8" s="4" t="inlineStr">
        <is>
          <t>U.S. federal</t>
        </is>
      </c>
      <c r="B8" s="6" t="n">
        <v>0</v>
      </c>
      <c r="C8" s="6" t="n">
        <v>0</v>
      </c>
    </row>
    <row r="9">
      <c r="A9" s="4" t="inlineStr">
        <is>
          <t>U.S. state</t>
        </is>
      </c>
      <c r="B9" s="6" t="n">
        <v>0</v>
      </c>
      <c r="C9" s="6" t="n">
        <v>0</v>
      </c>
    </row>
    <row r="10">
      <c r="A10" s="4" t="inlineStr">
        <is>
          <t>Ireland</t>
        </is>
      </c>
      <c r="B10" s="6" t="n">
        <v>0</v>
      </c>
      <c r="C10" s="6" t="n">
        <v>0</v>
      </c>
    </row>
    <row r="11">
      <c r="A11" s="4" t="inlineStr">
        <is>
          <t>Total tax provision</t>
        </is>
      </c>
      <c r="B11" s="5" t="n">
        <v>0</v>
      </c>
      <c r="C11" s="5" t="n">
        <v>1216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Income tax expense (benefit)</t>
        </is>
      </c>
      <c r="B4" s="5" t="n">
        <v>0</v>
      </c>
      <c r="C4" s="5" t="n">
        <v>12160000</v>
      </c>
      <c r="D4" s="4" t="inlineStr">
        <is>
          <t xml:space="preserve"> </t>
        </is>
      </c>
    </row>
    <row r="5">
      <c r="A5" s="4" t="inlineStr">
        <is>
          <t>Deferred tax asset valuation allowance domestic</t>
        </is>
      </c>
      <c r="B5" s="6" t="n">
        <v>50600000</v>
      </c>
      <c r="C5" s="4" t="inlineStr">
        <is>
          <t xml:space="preserve"> </t>
        </is>
      </c>
      <c r="D5" s="4" t="inlineStr">
        <is>
          <t xml:space="preserve"> </t>
        </is>
      </c>
    </row>
    <row r="6">
      <c r="A6" s="4" t="inlineStr">
        <is>
          <t>Unrecognized tax benefits</t>
        </is>
      </c>
      <c r="B6" s="6" t="n">
        <v>0</v>
      </c>
      <c r="C6" s="5" t="n">
        <v>0</v>
      </c>
      <c r="D6" s="5" t="n">
        <v>2132000</v>
      </c>
    </row>
    <row r="7">
      <c r="A7" s="4" t="inlineStr">
        <is>
          <t>IRELAND</t>
        </is>
      </c>
      <c r="B7" s="4" t="inlineStr">
        <is>
          <t xml:space="preserve"> </t>
        </is>
      </c>
      <c r="C7" s="4" t="inlineStr">
        <is>
          <t xml:space="preserve"> </t>
        </is>
      </c>
      <c r="D7" s="4" t="inlineStr">
        <is>
          <t xml:space="preserve"> </t>
        </is>
      </c>
    </row>
    <row r="8">
      <c r="A8" s="3" t="inlineStr">
        <is>
          <t>Income Taxes [Line Items]</t>
        </is>
      </c>
      <c r="B8" s="4" t="inlineStr">
        <is>
          <t xml:space="preserve"> </t>
        </is>
      </c>
      <c r="C8" s="4" t="inlineStr">
        <is>
          <t xml:space="preserve"> </t>
        </is>
      </c>
      <c r="D8" s="4" t="inlineStr">
        <is>
          <t xml:space="preserve"> </t>
        </is>
      </c>
    </row>
    <row r="9">
      <c r="A9" s="4" t="inlineStr">
        <is>
          <t>NOL Carryforwards</t>
        </is>
      </c>
      <c r="B9" s="6" t="n">
        <v>1100000</v>
      </c>
      <c r="C9" s="4" t="inlineStr">
        <is>
          <t xml:space="preserve"> </t>
        </is>
      </c>
      <c r="D9" s="4" t="inlineStr">
        <is>
          <t xml:space="preserve"> </t>
        </is>
      </c>
    </row>
    <row r="10">
      <c r="A10" s="4" t="inlineStr">
        <is>
          <t>Federal</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NOL Carryforwards</t>
        </is>
      </c>
      <c r="B12" s="6" t="n">
        <v>28400000</v>
      </c>
      <c r="C12" s="4" t="inlineStr">
        <is>
          <t xml:space="preserve"> </t>
        </is>
      </c>
      <c r="D12" s="4" t="inlineStr">
        <is>
          <t xml:space="preserve"> </t>
        </is>
      </c>
    </row>
    <row r="13">
      <c r="A13" s="4" t="inlineStr">
        <is>
          <t>Tax credit</t>
        </is>
      </c>
      <c r="B13" s="5" t="n">
        <v>9900000</v>
      </c>
      <c r="C13" s="4" t="inlineStr">
        <is>
          <t xml:space="preserve"> </t>
        </is>
      </c>
      <c r="D13" s="4" t="inlineStr">
        <is>
          <t xml:space="preserve"> </t>
        </is>
      </c>
    </row>
    <row r="14">
      <c r="A14" s="4" t="inlineStr">
        <is>
          <t>Tax credit carryforward expiration period</t>
        </is>
      </c>
      <c r="B14" s="4" t="inlineStr">
        <is>
          <t>2043</t>
        </is>
      </c>
      <c r="C14" s="4" t="inlineStr">
        <is>
          <t xml:space="preserve"> </t>
        </is>
      </c>
      <c r="D14" s="4" t="inlineStr">
        <is>
          <t xml:space="preserve"> </t>
        </is>
      </c>
    </row>
    <row r="15">
      <c r="A15" s="4" t="inlineStr">
        <is>
          <t>State</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NOL Carryforwards</t>
        </is>
      </c>
      <c r="B17" s="5" t="n">
        <v>32900000</v>
      </c>
      <c r="C17" s="4" t="inlineStr">
        <is>
          <t xml:space="preserve"> </t>
        </is>
      </c>
      <c r="D17" s="4" t="inlineStr">
        <is>
          <t xml:space="preserve"> </t>
        </is>
      </c>
    </row>
    <row r="18">
      <c r="A18" s="4" t="inlineStr">
        <is>
          <t>Operating loss carryforwards, not subject to expiry</t>
        </is>
      </c>
      <c r="B18" s="6" t="n">
        <v>400000</v>
      </c>
      <c r="C18" s="4" t="inlineStr">
        <is>
          <t xml:space="preserve"> </t>
        </is>
      </c>
      <c r="D18" s="4" t="inlineStr">
        <is>
          <t xml:space="preserve"> </t>
        </is>
      </c>
    </row>
    <row r="19">
      <c r="A19" s="4" t="inlineStr">
        <is>
          <t>State | Through Tax Year 2043 [Member]</t>
        </is>
      </c>
      <c r="B19" s="4" t="inlineStr">
        <is>
          <t xml:space="preserve"> </t>
        </is>
      </c>
      <c r="C19" s="4" t="inlineStr">
        <is>
          <t xml:space="preserve"> </t>
        </is>
      </c>
      <c r="D19" s="4" t="inlineStr">
        <is>
          <t xml:space="preserve"> </t>
        </is>
      </c>
    </row>
    <row r="20">
      <c r="A20" s="3" t="inlineStr">
        <is>
          <t>Income Taxes [Line Items]</t>
        </is>
      </c>
      <c r="B20" s="4" t="inlineStr">
        <is>
          <t xml:space="preserve"> </t>
        </is>
      </c>
      <c r="C20" s="4" t="inlineStr">
        <is>
          <t xml:space="preserve"> </t>
        </is>
      </c>
      <c r="D20" s="4" t="inlineStr">
        <is>
          <t xml:space="preserve"> </t>
        </is>
      </c>
    </row>
    <row r="21">
      <c r="A21" s="4" t="inlineStr">
        <is>
          <t>Operating loss carryforwards, subject to expiry</t>
        </is>
      </c>
      <c r="B21" s="5" t="n">
        <v>32500000</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5" t="n">
        <v>8206</v>
      </c>
      <c r="C3" s="5" t="n">
        <v>714</v>
      </c>
    </row>
    <row r="4">
      <c r="A4" s="4" t="inlineStr">
        <is>
          <t>Tax credits</t>
        </is>
      </c>
      <c r="B4" s="6" t="n">
        <v>10742</v>
      </c>
      <c r="C4" s="6" t="n">
        <v>584</v>
      </c>
    </row>
    <row r="5">
      <c r="A5" s="4" t="inlineStr">
        <is>
          <t>Accrued expenses</t>
        </is>
      </c>
      <c r="B5" s="6" t="n">
        <v>2126</v>
      </c>
      <c r="C5" s="6" t="n">
        <v>920</v>
      </c>
    </row>
    <row r="6">
      <c r="A6" s="4" t="inlineStr">
        <is>
          <t>Research and development expenses</t>
        </is>
      </c>
      <c r="B6" s="6" t="n">
        <v>28872</v>
      </c>
      <c r="C6" s="6" t="n">
        <v>2755</v>
      </c>
    </row>
    <row r="7">
      <c r="A7" s="4" t="inlineStr">
        <is>
          <t>Lease liability</t>
        </is>
      </c>
      <c r="B7" s="6" t="n">
        <v>2130</v>
      </c>
      <c r="C7" s="6" t="n">
        <v>3156</v>
      </c>
    </row>
    <row r="8">
      <c r="A8" s="4" t="inlineStr">
        <is>
          <t>Share-based compensation</t>
        </is>
      </c>
      <c r="B8" s="6" t="n">
        <v>787</v>
      </c>
      <c r="C8" s="6" t="n">
        <v>1123</v>
      </c>
    </row>
    <row r="9">
      <c r="A9" s="4" t="inlineStr">
        <is>
          <t>Other</t>
        </is>
      </c>
      <c r="B9" s="6" t="n">
        <v>0</v>
      </c>
      <c r="C9" s="6" t="n">
        <v>0</v>
      </c>
    </row>
    <row r="10">
      <c r="A10" s="4" t="inlineStr">
        <is>
          <t>Less: valuation allowance</t>
        </is>
      </c>
      <c r="B10" s="6" t="n">
        <v>-50696</v>
      </c>
      <c r="C10" s="6" t="n">
        <v>-5929</v>
      </c>
    </row>
    <row r="11">
      <c r="A11" s="4" t="inlineStr">
        <is>
          <t>Total deferred tax assets</t>
        </is>
      </c>
      <c r="B11" s="6" t="n">
        <v>2167</v>
      </c>
      <c r="C11" s="6" t="n">
        <v>3323</v>
      </c>
    </row>
    <row r="12">
      <c r="A12" s="3" t="inlineStr">
        <is>
          <t>Deferred tax liabilities:</t>
        </is>
      </c>
      <c r="B12" s="4" t="inlineStr">
        <is>
          <t xml:space="preserve"> </t>
        </is>
      </c>
      <c r="C12" s="4" t="inlineStr">
        <is>
          <t xml:space="preserve"> </t>
        </is>
      </c>
    </row>
    <row r="13">
      <c r="A13" s="4" t="inlineStr">
        <is>
          <t>Right-of-use assets</t>
        </is>
      </c>
      <c r="B13" s="6" t="n">
        <v>-1801</v>
      </c>
      <c r="C13" s="6" t="n">
        <v>-2680</v>
      </c>
    </row>
    <row r="14">
      <c r="A14" s="4" t="inlineStr">
        <is>
          <t>Property and equipment</t>
        </is>
      </c>
      <c r="B14" s="6" t="n">
        <v>-366</v>
      </c>
      <c r="C14" s="6" t="n">
        <v>-643</v>
      </c>
    </row>
    <row r="15">
      <c r="A15" s="4" t="inlineStr">
        <is>
          <t>Total deferred tax liabilities</t>
        </is>
      </c>
      <c r="B15" s="5" t="n">
        <v>-2167</v>
      </c>
      <c r="C15" s="5" t="n">
        <v>-33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Activity in Valuation Allowance Associated with Deferred Taxes (Details) - USD ($) $ in Thousands</t>
        </is>
      </c>
      <c r="B1" s="2" t="inlineStr">
        <is>
          <t>12 Months Ended</t>
        </is>
      </c>
    </row>
    <row r="2">
      <c r="B2" s="2" t="inlineStr">
        <is>
          <t>Dec. 31, 2024</t>
        </is>
      </c>
      <c r="C2" s="2" t="inlineStr">
        <is>
          <t>Dec. 31, 2023</t>
        </is>
      </c>
    </row>
    <row r="3">
      <c r="A3" s="3" t="inlineStr">
        <is>
          <t>Valuation Allowance [Abstract]</t>
        </is>
      </c>
      <c r="B3" s="4" t="inlineStr">
        <is>
          <t xml:space="preserve"> </t>
        </is>
      </c>
      <c r="C3" s="4" t="inlineStr">
        <is>
          <t xml:space="preserve"> </t>
        </is>
      </c>
    </row>
    <row r="4">
      <c r="A4" s="4" t="inlineStr">
        <is>
          <t>Balance at Beginning of Period</t>
        </is>
      </c>
      <c r="B4" s="5" t="n">
        <v>-5929</v>
      </c>
      <c r="C4" s="5" t="n">
        <v>-117475</v>
      </c>
    </row>
    <row r="5">
      <c r="A5" s="4" t="inlineStr">
        <is>
          <t>(Additions) or Reductions</t>
        </is>
      </c>
      <c r="B5" s="6" t="n">
        <v>-44767</v>
      </c>
      <c r="C5" s="6" t="n">
        <v>111546</v>
      </c>
    </row>
    <row r="6">
      <c r="A6" s="4" t="inlineStr">
        <is>
          <t>Balance at End of Period</t>
        </is>
      </c>
      <c r="B6" s="5" t="n">
        <v>-50696</v>
      </c>
      <c r="C6" s="5" t="n">
        <v>-592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Statutory Tax Rate to Effective Tax Rate (Details) - USD ($)</t>
        </is>
      </c>
      <c r="B1" s="2" t="inlineStr">
        <is>
          <t>12 Months Ended</t>
        </is>
      </c>
    </row>
    <row r="2">
      <c r="B2" s="2" t="inlineStr">
        <is>
          <t>Dec. 31, 2024</t>
        </is>
      </c>
      <c r="C2" s="2" t="inlineStr">
        <is>
          <t>Dec. 31, 2023</t>
        </is>
      </c>
    </row>
    <row r="3">
      <c r="A3" s="3" t="inlineStr">
        <is>
          <t>Effective Income Tax Rate Reconciliation, Percent [Abstract]</t>
        </is>
      </c>
      <c r="B3" s="4" t="inlineStr">
        <is>
          <t xml:space="preserve"> </t>
        </is>
      </c>
      <c r="C3" s="4" t="inlineStr">
        <is>
          <t xml:space="preserve"> </t>
        </is>
      </c>
    </row>
    <row r="4">
      <c r="A4" s="4" t="inlineStr">
        <is>
          <t>Statutory tax rate</t>
        </is>
      </c>
      <c r="B4" s="9" t="n">
        <v>0.21</v>
      </c>
      <c r="C4" s="9" t="n">
        <v>0.21</v>
      </c>
    </row>
    <row r="5">
      <c r="A5" s="4" t="inlineStr">
        <is>
          <t>Income tax provision at statutory rate</t>
        </is>
      </c>
      <c r="B5" s="5" t="n">
        <v>-26988000</v>
      </c>
      <c r="C5" s="5" t="n">
        <v>-41089000</v>
      </c>
    </row>
    <row r="6">
      <c r="A6" s="4" t="inlineStr">
        <is>
          <t>Foreign rate differential</t>
        </is>
      </c>
      <c r="B6" s="6" t="n">
        <v>0</v>
      </c>
      <c r="C6" s="6" t="n">
        <v>14982000</v>
      </c>
    </row>
    <row r="7">
      <c r="A7" s="4" t="inlineStr">
        <is>
          <t>Change in valuation allowance</t>
        </is>
      </c>
      <c r="B7" s="6" t="n">
        <v>44772000</v>
      </c>
      <c r="C7" s="6" t="n">
        <v>50151000</v>
      </c>
    </row>
    <row r="8">
      <c r="A8" s="4" t="inlineStr">
        <is>
          <t>U.S. state income taxes, net of U.S. federal benefit</t>
        </is>
      </c>
      <c r="B8" s="6" t="n">
        <v>-8755000</v>
      </c>
      <c r="C8" s="6" t="n">
        <v>-85000</v>
      </c>
    </row>
    <row r="9">
      <c r="A9" s="4" t="inlineStr">
        <is>
          <t>Non-deductible share-based compensation</t>
        </is>
      </c>
      <c r="B9" s="6" t="n">
        <v>405000</v>
      </c>
      <c r="C9" s="6" t="n">
        <v>3680000</v>
      </c>
    </row>
    <row r="10">
      <c r="A10" s="4" t="inlineStr">
        <is>
          <t>Non-deductible executive compensation</t>
        </is>
      </c>
      <c r="B10" s="6" t="n">
        <v>232000</v>
      </c>
      <c r="C10" s="4" t="inlineStr">
        <is>
          <t xml:space="preserve"> </t>
        </is>
      </c>
    </row>
    <row r="11">
      <c r="A11" s="4" t="inlineStr">
        <is>
          <t>Foreign derived intangible income</t>
        </is>
      </c>
      <c r="B11" s="6" t="n">
        <v>0</v>
      </c>
      <c r="C11" s="6" t="n">
        <v>-10581000</v>
      </c>
    </row>
    <row r="12">
      <c r="A12" s="4" t="inlineStr">
        <is>
          <t>R&amp;D credits</t>
        </is>
      </c>
      <c r="B12" s="6" t="n">
        <v>-9966000</v>
      </c>
      <c r="C12" s="6" t="n">
        <v>-4990000</v>
      </c>
    </row>
    <row r="13">
      <c r="A13" s="4" t="inlineStr">
        <is>
          <t>Other</t>
        </is>
      </c>
      <c r="B13" s="6" t="n">
        <v>264000</v>
      </c>
      <c r="C13" s="6" t="n">
        <v>-9000</v>
      </c>
    </row>
    <row r="14">
      <c r="A14" s="4" t="inlineStr">
        <is>
          <t>Permanent items</t>
        </is>
      </c>
      <c r="B14" s="6" t="n">
        <v>36000</v>
      </c>
      <c r="C14" s="6" t="n">
        <v>101000</v>
      </c>
    </row>
    <row r="15">
      <c r="A15" s="4" t="inlineStr">
        <is>
          <t>Total tax provision</t>
        </is>
      </c>
      <c r="B15" s="5" t="n">
        <v>0</v>
      </c>
      <c r="C15" s="5" t="n">
        <v>12160000</v>
      </c>
    </row>
    <row r="16">
      <c r="A16" s="4" t="inlineStr">
        <is>
          <t>Effective tax rate</t>
        </is>
      </c>
      <c r="B16" s="9" t="n">
        <v>0</v>
      </c>
      <c r="C16" s="4" t="inlineStr">
        <is>
          <t>(6.1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Statutory Tax Rate to Effective Tax Rate (Parenthetical) (Details)</t>
        </is>
      </c>
      <c r="B1" s="2" t="inlineStr">
        <is>
          <t>12 Months Ended</t>
        </is>
      </c>
    </row>
    <row r="2">
      <c r="B2" s="2" t="inlineStr">
        <is>
          <t>Dec. 31, 2024</t>
        </is>
      </c>
      <c r="C2" s="2" t="inlineStr">
        <is>
          <t>Dec. 31, 2023</t>
        </is>
      </c>
    </row>
    <row r="3">
      <c r="A3" s="3" t="inlineStr">
        <is>
          <t>Effective Income Tax Rate Reconciliation, Percent [Abstract]</t>
        </is>
      </c>
      <c r="B3" s="4" t="inlineStr">
        <is>
          <t xml:space="preserve"> </t>
        </is>
      </c>
      <c r="C3" s="4" t="inlineStr">
        <is>
          <t xml:space="preserve"> </t>
        </is>
      </c>
    </row>
    <row r="4">
      <c r="A4" s="4" t="inlineStr">
        <is>
          <t>Statutory tax rate</t>
        </is>
      </c>
      <c r="B4" s="9" t="n">
        <v>0.21</v>
      </c>
      <c r="C4" s="9" t="n">
        <v>0.2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6" customWidth="1" min="3" max="3"/>
  </cols>
  <sheetData>
    <row r="1">
      <c r="A1" s="1" t="inlineStr">
        <is>
          <t>Income Taxes - Reconciliation of Unrecognized Tax Benefits (Details) - USD ($)</t>
        </is>
      </c>
      <c r="B1" s="2" t="inlineStr">
        <is>
          <t>12 Months Ended</t>
        </is>
      </c>
      <c r="C1" s="2" t="inlineStr">
        <is>
          <t>36 Months Ended</t>
        </is>
      </c>
    </row>
    <row r="2">
      <c r="B2" s="2" t="inlineStr">
        <is>
          <t>Dec. 31, 2023</t>
        </is>
      </c>
      <c r="C2" s="2" t="inlineStr">
        <is>
          <t>Dec. 31, 2024</t>
        </is>
      </c>
    </row>
    <row r="3">
      <c r="A3" s="3" t="inlineStr">
        <is>
          <t>Unrecognized Tax Benefits [Roll Forward]</t>
        </is>
      </c>
      <c r="B3" s="4" t="inlineStr">
        <is>
          <t xml:space="preserve"> </t>
        </is>
      </c>
      <c r="C3" s="4" t="inlineStr">
        <is>
          <t xml:space="preserve"> </t>
        </is>
      </c>
    </row>
    <row r="4">
      <c r="A4" s="4" t="inlineStr">
        <is>
          <t>Beginning balance</t>
        </is>
      </c>
      <c r="B4" s="5" t="n">
        <v>2132000</v>
      </c>
      <c r="C4" s="4" t="inlineStr">
        <is>
          <t xml:space="preserve"> </t>
        </is>
      </c>
    </row>
    <row r="5">
      <c r="A5" s="4" t="inlineStr">
        <is>
          <t>Subtractions based on tax positions related to the current period</t>
        </is>
      </c>
      <c r="B5" s="6" t="n">
        <v>-2132000</v>
      </c>
      <c r="C5" s="5" t="n">
        <v>-2132000</v>
      </c>
    </row>
    <row r="6">
      <c r="A6" s="4" t="inlineStr">
        <is>
          <t>Ending balance</t>
        </is>
      </c>
      <c r="B6" s="5" t="n">
        <v>0</v>
      </c>
      <c r="C6"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28514</v>
      </c>
      <c r="C4" s="5" t="n">
        <v>-207447</v>
      </c>
    </row>
    <row r="5">
      <c r="A5" s="3" t="inlineStr">
        <is>
          <t>Adjustments to reconcile net loss to cash flows from operating activities:</t>
        </is>
      </c>
      <c r="B5" s="4" t="inlineStr">
        <is>
          <t xml:space="preserve"> </t>
        </is>
      </c>
      <c r="C5" s="4" t="inlineStr">
        <is>
          <t xml:space="preserve"> </t>
        </is>
      </c>
    </row>
    <row r="6">
      <c r="A6" s="4" t="inlineStr">
        <is>
          <t>Depreciation</t>
        </is>
      </c>
      <c r="B6" s="6" t="n">
        <v>3512</v>
      </c>
      <c r="C6" s="6" t="n">
        <v>2567</v>
      </c>
    </row>
    <row r="7">
      <c r="A7" s="4" t="inlineStr">
        <is>
          <t>Share-based compensation expense</t>
        </is>
      </c>
      <c r="B7" s="6" t="n">
        <v>5081</v>
      </c>
      <c r="C7" s="6" t="n">
        <v>24109</v>
      </c>
    </row>
    <row r="8">
      <c r="A8" s="4" t="inlineStr">
        <is>
          <t>Amortization of discount on marketable securities</t>
        </is>
      </c>
      <c r="B8" s="6" t="n">
        <v>-3598</v>
      </c>
      <c r="C8" s="4" t="inlineStr">
        <is>
          <t xml:space="preserve"> </t>
        </is>
      </c>
    </row>
    <row r="9">
      <c r="A9" s="4" t="inlineStr">
        <is>
          <t>Loss on impairment of long-lived assets</t>
        </is>
      </c>
      <c r="B9" s="6" t="n">
        <v>924</v>
      </c>
      <c r="C9" s="4" t="inlineStr">
        <is>
          <t xml:space="preserve"> </t>
        </is>
      </c>
    </row>
    <row r="10">
      <c r="A10" s="4" t="inlineStr">
        <is>
          <t>Loss on disposal of property and equipment</t>
        </is>
      </c>
      <c r="B10" s="6" t="n">
        <v>96</v>
      </c>
      <c r="C10" s="4" t="inlineStr">
        <is>
          <t xml:space="preserve"> </t>
        </is>
      </c>
    </row>
    <row r="11">
      <c r="A11" s="3" t="inlineStr">
        <is>
          <t>Changes in assets and liabilities:</t>
        </is>
      </c>
      <c r="B11" s="4" t="inlineStr">
        <is>
          <t xml:space="preserve"> </t>
        </is>
      </c>
      <c r="C11" s="4" t="inlineStr">
        <is>
          <t xml:space="preserve"> </t>
        </is>
      </c>
    </row>
    <row r="12">
      <c r="A12" s="4" t="inlineStr">
        <is>
          <t>Receivable from Former Parent</t>
        </is>
      </c>
      <c r="B12" s="6" t="n">
        <v>5497</v>
      </c>
      <c r="C12" s="4" t="inlineStr">
        <is>
          <t xml:space="preserve"> </t>
        </is>
      </c>
    </row>
    <row r="13">
      <c r="A13" s="4" t="inlineStr">
        <is>
          <t>Prepaid expenses</t>
        </is>
      </c>
      <c r="B13" s="6" t="n">
        <v>-7526</v>
      </c>
      <c r="C13" s="6" t="n">
        <v>2837</v>
      </c>
    </row>
    <row r="14">
      <c r="A14" s="4" t="inlineStr">
        <is>
          <t>Other current assets</t>
        </is>
      </c>
      <c r="B14" s="6" t="n">
        <v>-18</v>
      </c>
      <c r="C14" s="6" t="n">
        <v>1043</v>
      </c>
    </row>
    <row r="15">
      <c r="A15" s="4" t="inlineStr">
        <is>
          <t>Right-of-use assets</t>
        </is>
      </c>
      <c r="B15" s="6" t="n">
        <v>5145</v>
      </c>
      <c r="C15" s="6" t="n">
        <v>7054</v>
      </c>
    </row>
    <row r="16">
      <c r="A16" s="4" t="inlineStr">
        <is>
          <t>Other assets</t>
        </is>
      </c>
      <c r="B16" s="6" t="n">
        <v>-10</v>
      </c>
      <c r="C16" s="4" t="inlineStr">
        <is>
          <t xml:space="preserve"> </t>
        </is>
      </c>
    </row>
    <row r="17">
      <c r="A17" s="4" t="inlineStr">
        <is>
          <t>Accounts payable and accrued expenses</t>
        </is>
      </c>
      <c r="B17" s="6" t="n">
        <v>-2427</v>
      </c>
      <c r="C17" s="6" t="n">
        <v>-18246</v>
      </c>
    </row>
    <row r="18">
      <c r="A18" s="4" t="inlineStr">
        <is>
          <t>Operating lease liabilities</t>
        </is>
      </c>
      <c r="B18" s="6" t="n">
        <v>-6987</v>
      </c>
      <c r="C18" s="6" t="n">
        <v>-5862</v>
      </c>
    </row>
    <row r="19">
      <c r="A19" s="4" t="inlineStr">
        <is>
          <t>Other liabilities</t>
        </is>
      </c>
      <c r="B19" s="6" t="n">
        <v>280</v>
      </c>
      <c r="C19" s="6" t="n">
        <v>-304</v>
      </c>
    </row>
    <row r="20">
      <c r="A20" s="4" t="inlineStr">
        <is>
          <t>Cash flows used in operating activities</t>
        </is>
      </c>
      <c r="B20" s="6" t="n">
        <v>-128545</v>
      </c>
      <c r="C20" s="6" t="n">
        <v>-194249</v>
      </c>
    </row>
    <row r="21">
      <c r="A21" s="3" t="inlineStr">
        <is>
          <t>CASH FLOWS FROM INVESTING ACTIVITIES:</t>
        </is>
      </c>
      <c r="B21" s="4" t="inlineStr">
        <is>
          <t xml:space="preserve"> </t>
        </is>
      </c>
      <c r="C21" s="4" t="inlineStr">
        <is>
          <t xml:space="preserve"> </t>
        </is>
      </c>
    </row>
    <row r="22">
      <c r="A22" s="4" t="inlineStr">
        <is>
          <t>Purchases of marketable securities</t>
        </is>
      </c>
      <c r="B22" s="6" t="n">
        <v>-167305</v>
      </c>
      <c r="C22" s="4" t="inlineStr">
        <is>
          <t xml:space="preserve"> </t>
        </is>
      </c>
    </row>
    <row r="23">
      <c r="A23" s="4" t="inlineStr">
        <is>
          <t>Sales and maturities of marketable securities</t>
        </is>
      </c>
      <c r="B23" s="6" t="n">
        <v>142000</v>
      </c>
      <c r="C23" s="4" t="inlineStr">
        <is>
          <t xml:space="preserve"> </t>
        </is>
      </c>
    </row>
    <row r="24">
      <c r="A24" s="4" t="inlineStr">
        <is>
          <t>Additions of property and equipment</t>
        </is>
      </c>
      <c r="B24" s="6" t="n">
        <v>-92</v>
      </c>
      <c r="C24" s="6" t="n">
        <v>-3452</v>
      </c>
    </row>
    <row r="25">
      <c r="A25" s="4" t="inlineStr">
        <is>
          <t>Sale of property and equipment</t>
        </is>
      </c>
      <c r="B25" s="6" t="n">
        <v>67</v>
      </c>
      <c r="C25" s="4" t="inlineStr">
        <is>
          <t xml:space="preserve"> </t>
        </is>
      </c>
    </row>
    <row r="26">
      <c r="A26" s="4" t="inlineStr">
        <is>
          <t>Cash flows used in investing activities</t>
        </is>
      </c>
      <c r="B26" s="6" t="n">
        <v>-25330</v>
      </c>
      <c r="C26" s="6" t="n">
        <v>-3452</v>
      </c>
    </row>
    <row r="27">
      <c r="A27" s="3" t="inlineStr">
        <is>
          <t>CASH FLOWS FROM FINANCING ACTIVITIES:</t>
        </is>
      </c>
      <c r="B27" s="4" t="inlineStr">
        <is>
          <t xml:space="preserve"> </t>
        </is>
      </c>
      <c r="C27" s="4" t="inlineStr">
        <is>
          <t xml:space="preserve"> </t>
        </is>
      </c>
    </row>
    <row r="28">
      <c r="A28" s="4" t="inlineStr">
        <is>
          <t>Proceeds from issuance of ordinary shares under employee share plans</t>
        </is>
      </c>
      <c r="B28" s="6" t="n">
        <v>196</v>
      </c>
      <c r="C28" s="4" t="inlineStr">
        <is>
          <t xml:space="preserve"> </t>
        </is>
      </c>
    </row>
    <row r="29">
      <c r="A29" s="4" t="inlineStr">
        <is>
          <t>Net transfers from Former Parent</t>
        </is>
      </c>
      <c r="B29" s="4" t="inlineStr">
        <is>
          <t xml:space="preserve"> </t>
        </is>
      </c>
      <c r="C29" s="6" t="n">
        <v>468811</v>
      </c>
    </row>
    <row r="30">
      <c r="A30" s="4" t="inlineStr">
        <is>
          <t>Cash flows provided by financing activities</t>
        </is>
      </c>
      <c r="B30" s="6" t="n">
        <v>196</v>
      </c>
      <c r="C30" s="6" t="n">
        <v>468811</v>
      </c>
    </row>
    <row r="31">
      <c r="A31" s="4" t="inlineStr">
        <is>
          <t>Net (decrease) increase in cash, cash equivalents and restricted cash</t>
        </is>
      </c>
      <c r="B31" s="6" t="n">
        <v>-153679</v>
      </c>
      <c r="C31" s="6" t="n">
        <v>271110</v>
      </c>
    </row>
    <row r="32">
      <c r="A32" s="4" t="inlineStr">
        <is>
          <t>Cash, cash equivalents and restricted cash, beginning of period</t>
        </is>
      </c>
      <c r="B32" s="6" t="n">
        <v>271110</v>
      </c>
      <c r="C32" s="4" t="inlineStr">
        <is>
          <t xml:space="preserve"> </t>
        </is>
      </c>
    </row>
    <row r="33">
      <c r="A33" s="4" t="inlineStr">
        <is>
          <t>Cash and cash equivalents and restricted cash, end of period</t>
        </is>
      </c>
      <c r="B33" s="6" t="n">
        <v>117431</v>
      </c>
      <c r="C33" s="6" t="n">
        <v>271110</v>
      </c>
    </row>
    <row r="34">
      <c r="A34" s="3" t="inlineStr">
        <is>
          <t>Non-cash investing and financing activities:</t>
        </is>
      </c>
      <c r="B34" s="4" t="inlineStr">
        <is>
          <t xml:space="preserve"> </t>
        </is>
      </c>
      <c r="C34" s="4" t="inlineStr">
        <is>
          <t xml:space="preserve"> </t>
        </is>
      </c>
    </row>
    <row r="35">
      <c r="A35" s="4" t="inlineStr">
        <is>
          <t>Purchased capital expenditures included in accounts payable and accrued expenses</t>
        </is>
      </c>
      <c r="B35" s="4" t="inlineStr">
        <is>
          <t xml:space="preserve"> </t>
        </is>
      </c>
      <c r="C35" s="6" t="n">
        <v>276</v>
      </c>
    </row>
    <row r="36">
      <c r="A36" s="3" t="inlineStr">
        <is>
          <t>RECONCILIATION OF BALANCE SHEET TO STATEMENT OF CASH FLOWS:</t>
        </is>
      </c>
      <c r="B36" s="4" t="inlineStr">
        <is>
          <t xml:space="preserve"> </t>
        </is>
      </c>
      <c r="C36" s="4" t="inlineStr">
        <is>
          <t xml:space="preserve"> </t>
        </is>
      </c>
    </row>
    <row r="37">
      <c r="A37" s="4" t="inlineStr">
        <is>
          <t>Cash and cash equivalents</t>
        </is>
      </c>
      <c r="B37" s="6" t="n">
        <v>115462</v>
      </c>
      <c r="C37" s="6" t="n">
        <v>270852</v>
      </c>
    </row>
    <row r="38">
      <c r="A38" s="4" t="inlineStr">
        <is>
          <t>Restricted cash</t>
        </is>
      </c>
      <c r="B38" s="6" t="n">
        <v>1969</v>
      </c>
      <c r="C38" s="6" t="n">
        <v>258</v>
      </c>
    </row>
    <row r="39">
      <c r="A39" s="4" t="inlineStr">
        <is>
          <t>Total cash, cash equivalents and restricted cash as shown in the statement of cash flows</t>
        </is>
      </c>
      <c r="B39" s="5" t="n">
        <v>117431</v>
      </c>
      <c r="C39" s="5" t="n">
        <v>2711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Dec. 31, 2024 USD ($)</t>
        </is>
      </c>
    </row>
    <row r="2">
      <c r="A2" s="3" t="inlineStr">
        <is>
          <t>Commitments and Contingencies Disclosure [Abstract]</t>
        </is>
      </c>
      <c r="B2" s="4" t="inlineStr">
        <is>
          <t xml:space="preserve"> </t>
        </is>
      </c>
    </row>
    <row r="3">
      <c r="A3" s="4" t="inlineStr">
        <is>
          <t>Open purchase commitments for noncancellable contract manufacturing costs</t>
        </is>
      </c>
      <c r="B3" s="8" t="n">
        <v>9.3000000000000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Loss per Share - Additional Information (Details) - shares</t>
        </is>
      </c>
      <c r="B1" s="2" t="inlineStr">
        <is>
          <t>Dec. 31, 2024</t>
        </is>
      </c>
      <c r="C1" s="2" t="inlineStr">
        <is>
          <t>Dec. 31, 2023</t>
        </is>
      </c>
      <c r="D1" s="2" t="inlineStr">
        <is>
          <t>Nov. 15, 2023</t>
        </is>
      </c>
    </row>
    <row r="2">
      <c r="A2" s="3" t="inlineStr">
        <is>
          <t>Antidilutive Securities Excluded from Computation of Earnings Per Share [Line Items]</t>
        </is>
      </c>
      <c r="B2" s="4" t="inlineStr">
        <is>
          <t xml:space="preserve"> </t>
        </is>
      </c>
      <c r="C2" s="4" t="inlineStr">
        <is>
          <t xml:space="preserve"> </t>
        </is>
      </c>
      <c r="D2" s="4" t="inlineStr">
        <is>
          <t xml:space="preserve"> </t>
        </is>
      </c>
    </row>
    <row r="3">
      <c r="A3" s="4" t="inlineStr">
        <is>
          <t>Distribution of ordinary shares</t>
        </is>
      </c>
      <c r="B3" s="6" t="n">
        <v>17095371</v>
      </c>
      <c r="C3" s="6" t="n">
        <v>16689740</v>
      </c>
      <c r="D3" s="4" t="inlineStr">
        <is>
          <t xml:space="preserve"> </t>
        </is>
      </c>
    </row>
    <row r="4">
      <c r="A4" s="4" t="inlineStr">
        <is>
          <t>Alkermes</t>
        </is>
      </c>
      <c r="B4" s="4" t="inlineStr">
        <is>
          <t xml:space="preserve"> </t>
        </is>
      </c>
      <c r="C4" s="4" t="inlineStr">
        <is>
          <t xml:space="preserve"> </t>
        </is>
      </c>
      <c r="D4" s="4" t="inlineStr">
        <is>
          <t xml:space="preserve"> </t>
        </is>
      </c>
    </row>
    <row r="5">
      <c r="A5" s="3" t="inlineStr">
        <is>
          <t>Antidilutive Securities Excluded from Computation of Earnings Per Share [Line Items]</t>
        </is>
      </c>
      <c r="B5" s="4" t="inlineStr">
        <is>
          <t xml:space="preserve"> </t>
        </is>
      </c>
      <c r="C5" s="4" t="inlineStr">
        <is>
          <t xml:space="preserve"> </t>
        </is>
      </c>
      <c r="D5" s="4" t="inlineStr">
        <is>
          <t xml:space="preserve"> </t>
        </is>
      </c>
    </row>
    <row r="6">
      <c r="A6" s="4" t="inlineStr">
        <is>
          <t>Distribution of ordinary shares</t>
        </is>
      </c>
      <c r="B6" s="4" t="inlineStr">
        <is>
          <t xml:space="preserve"> </t>
        </is>
      </c>
      <c r="C6" s="4" t="inlineStr">
        <is>
          <t xml:space="preserve"> </t>
        </is>
      </c>
      <c r="D6" s="6" t="n">
        <v>1668974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Number of Ordinary Shares Underlying Potentially Dilutive Securities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3697107</v>
      </c>
      <c r="C4" s="6" t="n">
        <v>4478227</v>
      </c>
    </row>
    <row r="5">
      <c r="A5" s="4" t="inlineStr">
        <is>
          <t>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2861654</v>
      </c>
      <c r="C7" s="6" t="n">
        <v>3348715</v>
      </c>
    </row>
    <row r="8">
      <c r="A8" s="4" t="inlineStr">
        <is>
          <t>Restricted Share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835453</v>
      </c>
      <c r="C10" s="6" t="n">
        <v>112951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lated Parties - Additional Information (Details)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General and administrative expense</t>
        </is>
      </c>
      <c r="B4" s="5" t="n">
        <v>27596</v>
      </c>
      <c r="C4" s="5" t="n">
        <v>30706</v>
      </c>
    </row>
    <row r="5">
      <c r="A5" s="4" t="inlineStr">
        <is>
          <t>Research and development expense</t>
        </is>
      </c>
      <c r="B5" s="6" t="n">
        <v>110666</v>
      </c>
      <c r="C5" s="6" t="n">
        <v>165532</v>
      </c>
    </row>
    <row r="6">
      <c r="A6" s="4" t="inlineStr">
        <is>
          <t>Receivable from former parent</t>
        </is>
      </c>
      <c r="B6" s="6" t="n">
        <v>51</v>
      </c>
      <c r="C6" s="6" t="n">
        <v>5548</v>
      </c>
    </row>
    <row r="7">
      <c r="A7" s="4" t="inlineStr">
        <is>
          <t>Corporate Expense Allocations | Alkerme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General and administrative expense</t>
        </is>
      </c>
      <c r="B9" s="4" t="inlineStr">
        <is>
          <t xml:space="preserve"> </t>
        </is>
      </c>
      <c r="C9" s="6" t="n">
        <v>17900</v>
      </c>
    </row>
    <row r="10">
      <c r="A10" s="4" t="inlineStr">
        <is>
          <t>Research and development expense</t>
        </is>
      </c>
      <c r="B10" s="4" t="inlineStr">
        <is>
          <t xml:space="preserve"> </t>
        </is>
      </c>
      <c r="C10" s="5" t="n">
        <v>146600</v>
      </c>
    </row>
    <row r="11">
      <c r="A11" s="4" t="inlineStr">
        <is>
          <t>Receivable from former parent</t>
        </is>
      </c>
      <c r="B11" s="5" t="n">
        <v>100</v>
      </c>
      <c r="C11"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9" customWidth="1" min="2" max="2"/>
    <col width="14" customWidth="1" min="3" max="3"/>
  </cols>
  <sheetData>
    <row r="1">
      <c r="A1" s="1" t="inlineStr">
        <is>
          <t>Restructuring - Additional Information (Details) - USD ($)</t>
        </is>
      </c>
      <c r="B1" s="2" t="inlineStr">
        <is>
          <t>12 Months Ended</t>
        </is>
      </c>
    </row>
    <row r="2">
      <c r="B2" s="2" t="inlineStr">
        <is>
          <t>Dec. 31, 2023</t>
        </is>
      </c>
      <c r="C2" s="2" t="inlineStr">
        <is>
          <t>Dec. 31, 2024</t>
        </is>
      </c>
    </row>
    <row r="3">
      <c r="A3" s="3" t="inlineStr">
        <is>
          <t>Restructuring Charges [Abstract]</t>
        </is>
      </c>
      <c r="B3" s="4" t="inlineStr">
        <is>
          <t xml:space="preserve"> </t>
        </is>
      </c>
      <c r="C3" s="4" t="inlineStr">
        <is>
          <t xml:space="preserve"> </t>
        </is>
      </c>
    </row>
    <row r="4">
      <c r="A4" s="4" t="inlineStr">
        <is>
          <t>Restructuring charge</t>
        </is>
      </c>
      <c r="B4" s="5" t="n">
        <v>1600000</v>
      </c>
      <c r="C4" s="4" t="inlineStr">
        <is>
          <t xml:space="preserve"> </t>
        </is>
      </c>
    </row>
    <row r="5">
      <c r="A5" s="4" t="inlineStr">
        <is>
          <t>Restructuring Charges, Statement of Income or Comprehensive Income [Extensible Enumeration]</t>
        </is>
      </c>
      <c r="B5" s="4" t="inlineStr">
        <is>
          <t>Operating Expenses</t>
        </is>
      </c>
      <c r="C5" s="4" t="inlineStr">
        <is>
          <t xml:space="preserve"> </t>
        </is>
      </c>
    </row>
    <row r="6">
      <c r="A6" s="4" t="inlineStr">
        <is>
          <t>Remaining liability related to restructuring</t>
        </is>
      </c>
      <c r="B6" s="4" t="inlineStr">
        <is>
          <t xml:space="preserve"> </t>
        </is>
      </c>
      <c r="C6" s="5"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t>
        </is>
      </c>
      <c r="B4" s="6" t="n">
        <v>1</v>
      </c>
    </row>
    <row r="5">
      <c r="A5" s="4" t="inlineStr">
        <is>
          <t>Number of reportable segment</t>
        </is>
      </c>
      <c r="B5" s="6" t="n">
        <v>1</v>
      </c>
    </row>
    <row r="6">
      <c r="A6" s="4" t="inlineStr">
        <is>
          <t>Segment Reporting, CODM, Individual Title and Position or Group Name [Extensible Enumeration]</t>
        </is>
      </c>
      <c r="B6" s="4" t="inlineStr">
        <is>
          <t>srt:ChiefExecutiveOfficerMember</t>
        </is>
      </c>
    </row>
    <row r="7">
      <c r="A7" s="4" t="inlineStr">
        <is>
          <t>Segment Reporting, CODM, Profit (Loss) Measure, How Used, Description</t>
        </is>
      </c>
      <c r="B7" s="4" t="inlineStr">
        <is>
          <t xml:space="preserve">The CODM assesses performance for the segment and decides how to allocate resources based on net loss. The CODM is regularly provided information on net loss and uses this information to evaluate the resources allocated to the development or commercialization of the Company’s product candidates, its operations, and its other activities, as well as to monitor budget versus actual results.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Information - Schedule of Reconciliation of Significant Segment Expenses (Details) - USD ($) $ in Thousands</t>
        </is>
      </c>
      <c r="C1" s="2" t="inlineStr">
        <is>
          <t>12 Months Ended</t>
        </is>
      </c>
    </row>
    <row r="2">
      <c r="C2" s="2" t="inlineStr">
        <is>
          <t>Dec. 31, 2024</t>
        </is>
      </c>
      <c r="D2" s="2" t="inlineStr">
        <is>
          <t>Dec. 31, 2023</t>
        </is>
      </c>
    </row>
    <row r="3">
      <c r="A3" s="3" t="inlineStr">
        <is>
          <t>Segment Reporting Information [Line Items]</t>
        </is>
      </c>
      <c r="C3" s="4" t="inlineStr">
        <is>
          <t xml:space="preserve"> </t>
        </is>
      </c>
      <c r="D3" s="4" t="inlineStr">
        <is>
          <t xml:space="preserve"> </t>
        </is>
      </c>
    </row>
    <row r="4">
      <c r="A4" s="4" t="inlineStr">
        <is>
          <t>Total external R&amp;D program expenses</t>
        </is>
      </c>
      <c r="C4" s="5" t="n">
        <v>67016</v>
      </c>
      <c r="D4" s="5" t="n">
        <v>96994</v>
      </c>
    </row>
    <row r="5">
      <c r="A5" s="4" t="inlineStr">
        <is>
          <t>Total internal R&amp;D expenses</t>
        </is>
      </c>
      <c r="C5" s="6" t="n">
        <v>43650</v>
      </c>
      <c r="D5" s="6" t="n">
        <v>68538</v>
      </c>
    </row>
    <row r="6">
      <c r="A6" s="4" t="inlineStr">
        <is>
          <t>Total R &amp; D Expenses</t>
        </is>
      </c>
      <c r="C6" s="6" t="n">
        <v>110666</v>
      </c>
      <c r="D6" s="6" t="n">
        <v>165532</v>
      </c>
    </row>
    <row r="7">
      <c r="A7" s="4" t="inlineStr">
        <is>
          <t>Total G &amp; A expenses</t>
        </is>
      </c>
      <c r="C7" s="6" t="n">
        <v>27596</v>
      </c>
      <c r="D7" s="6" t="n">
        <v>30706</v>
      </c>
    </row>
    <row r="8">
      <c r="A8" s="4" t="inlineStr">
        <is>
          <t>Other segment (income) expense</t>
        </is>
      </c>
      <c r="B8" s="4" t="inlineStr">
        <is>
          <t>[1]</t>
        </is>
      </c>
      <c r="C8" s="6" t="n">
        <v>-9748</v>
      </c>
      <c r="D8" s="6" t="n">
        <v>11209</v>
      </c>
    </row>
    <row r="9">
      <c r="A9" s="4" t="inlineStr">
        <is>
          <t>Segment net loss</t>
        </is>
      </c>
      <c r="C9" s="6" t="n">
        <v>128514</v>
      </c>
      <c r="D9" s="6" t="n">
        <v>207447</v>
      </c>
    </row>
    <row r="10">
      <c r="A10" s="4" t="inlineStr">
        <is>
          <t>ARTISTRY-6</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Total external R&amp;D program expenses</t>
        </is>
      </c>
      <c r="C12" s="6" t="n">
        <v>11677</v>
      </c>
      <c r="D12" s="6" t="n">
        <v>8079</v>
      </c>
    </row>
    <row r="13">
      <c r="A13" s="4" t="inlineStr">
        <is>
          <t>ARTISTRY-7</t>
        </is>
      </c>
      <c r="C13" s="4" t="inlineStr">
        <is>
          <t xml:space="preserve"> </t>
        </is>
      </c>
      <c r="D13" s="4" t="inlineStr">
        <is>
          <t xml:space="preserve"> </t>
        </is>
      </c>
    </row>
    <row r="14">
      <c r="A14" s="3" t="inlineStr">
        <is>
          <t>Segment Reporting Information [Line Items]</t>
        </is>
      </c>
      <c r="C14" s="4" t="inlineStr">
        <is>
          <t xml:space="preserve"> </t>
        </is>
      </c>
      <c r="D14" s="4" t="inlineStr">
        <is>
          <t xml:space="preserve"> </t>
        </is>
      </c>
    </row>
    <row r="15">
      <c r="A15" s="4" t="inlineStr">
        <is>
          <t>Total external R&amp;D program expenses</t>
        </is>
      </c>
      <c r="C15" s="6" t="n">
        <v>20071</v>
      </c>
      <c r="D15" s="6" t="n">
        <v>30777</v>
      </c>
    </row>
    <row r="16">
      <c r="A16" s="4" t="inlineStr">
        <is>
          <t>Early Discovery Programs</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Total external R&amp;D program expenses</t>
        </is>
      </c>
      <c r="C18" s="6" t="n">
        <v>4044</v>
      </c>
      <c r="D18" s="6" t="n">
        <v>4702</v>
      </c>
    </row>
    <row r="19">
      <c r="A19" s="4" t="inlineStr">
        <is>
          <t>Employee-Related</t>
        </is>
      </c>
      <c r="C19" s="4" t="inlineStr">
        <is>
          <t xml:space="preserve"> </t>
        </is>
      </c>
      <c r="D19" s="4" t="inlineStr">
        <is>
          <t xml:space="preserve"> </t>
        </is>
      </c>
    </row>
    <row r="20">
      <c r="A20" s="3" t="inlineStr">
        <is>
          <t>Segment Reporting Information [Line Items]</t>
        </is>
      </c>
      <c r="C20" s="4" t="inlineStr">
        <is>
          <t xml:space="preserve"> </t>
        </is>
      </c>
      <c r="D20" s="4" t="inlineStr">
        <is>
          <t xml:space="preserve"> </t>
        </is>
      </c>
    </row>
    <row r="21">
      <c r="A21" s="4" t="inlineStr">
        <is>
          <t>Total internal R&amp;D expenses</t>
        </is>
      </c>
      <c r="C21" s="6" t="n">
        <v>32069</v>
      </c>
      <c r="D21" s="6" t="n">
        <v>56454</v>
      </c>
    </row>
    <row r="22">
      <c r="A22" s="4" t="inlineStr">
        <is>
          <t>Total G &amp; A expenses</t>
        </is>
      </c>
      <c r="C22" s="6" t="n">
        <v>14437</v>
      </c>
      <c r="D22" s="6" t="n">
        <v>20785</v>
      </c>
    </row>
    <row r="23">
      <c r="A23" s="4" t="inlineStr">
        <is>
          <t>Other External R&amp;D Program Expenses</t>
        </is>
      </c>
      <c r="C23" s="4" t="inlineStr">
        <is>
          <t xml:space="preserve"> </t>
        </is>
      </c>
      <c r="D23" s="4" t="inlineStr">
        <is>
          <t xml:space="preserve"> </t>
        </is>
      </c>
    </row>
    <row r="24">
      <c r="A24" s="3" t="inlineStr">
        <is>
          <t>Segment Reporting Information [Line Items]</t>
        </is>
      </c>
      <c r="C24" s="4" t="inlineStr">
        <is>
          <t xml:space="preserve"> </t>
        </is>
      </c>
      <c r="D24" s="4" t="inlineStr">
        <is>
          <t xml:space="preserve"> </t>
        </is>
      </c>
    </row>
    <row r="25">
      <c r="A25" s="4" t="inlineStr">
        <is>
          <t>Total external R&amp;D program expenses</t>
        </is>
      </c>
      <c r="B25" s="4" t="inlineStr">
        <is>
          <t>[2]</t>
        </is>
      </c>
      <c r="C25" s="6" t="n">
        <v>31224</v>
      </c>
      <c r="D25" s="6" t="n">
        <v>53436</v>
      </c>
    </row>
    <row r="26">
      <c r="A26" s="4" t="inlineStr">
        <is>
          <t>Other Internal R&amp;D Expenses</t>
        </is>
      </c>
      <c r="C26" s="4" t="inlineStr">
        <is>
          <t xml:space="preserve"> </t>
        </is>
      </c>
      <c r="D26" s="4" t="inlineStr">
        <is>
          <t xml:space="preserve"> </t>
        </is>
      </c>
    </row>
    <row r="27">
      <c r="A27" s="3" t="inlineStr">
        <is>
          <t>Segment Reporting Information [Line Items]</t>
        </is>
      </c>
      <c r="C27" s="4" t="inlineStr">
        <is>
          <t xml:space="preserve"> </t>
        </is>
      </c>
      <c r="D27" s="4" t="inlineStr">
        <is>
          <t xml:space="preserve"> </t>
        </is>
      </c>
    </row>
    <row r="28">
      <c r="A28" s="4" t="inlineStr">
        <is>
          <t>Total internal R&amp;D expenses</t>
        </is>
      </c>
      <c r="B28" s="4" t="inlineStr">
        <is>
          <t>[3]</t>
        </is>
      </c>
      <c r="C28" s="6" t="n">
        <v>11581</v>
      </c>
      <c r="D28" s="6" t="n">
        <v>12084</v>
      </c>
    </row>
    <row r="29">
      <c r="A29" s="4" t="inlineStr">
        <is>
          <t>Other G&amp;A expenses</t>
        </is>
      </c>
      <c r="C29" s="4" t="inlineStr">
        <is>
          <t xml:space="preserve"> </t>
        </is>
      </c>
      <c r="D29" s="4" t="inlineStr">
        <is>
          <t xml:space="preserve"> </t>
        </is>
      </c>
    </row>
    <row r="30">
      <c r="A30" s="3" t="inlineStr">
        <is>
          <t>Segment Reporting Information [Line Items]</t>
        </is>
      </c>
      <c r="C30" s="4" t="inlineStr">
        <is>
          <t xml:space="preserve"> </t>
        </is>
      </c>
      <c r="D30" s="4" t="inlineStr">
        <is>
          <t xml:space="preserve"> </t>
        </is>
      </c>
    </row>
    <row r="31">
      <c r="A31" s="4" t="inlineStr">
        <is>
          <t>Total G &amp; A expenses</t>
        </is>
      </c>
      <c r="B31" s="4" t="inlineStr">
        <is>
          <t>[4]</t>
        </is>
      </c>
      <c r="C31" s="5" t="n">
        <v>13159</v>
      </c>
      <c r="D31" s="5" t="n">
        <v>9921</v>
      </c>
    </row>
    <row r="32"/>
    <row r="33">
      <c r="A33" s="4" t="inlineStr">
        <is>
          <t>[1] Other non-operating (income) expense included in segment net loss includes interest income, tax expense, and other non-operating income and expense. Other external R&amp;D program expenses included in segment net loss include expenses related to other clinical trials and general external program expenses. Other internal R&amp;D expenses included in segment net loss include expenses related to occupancy and depreciation. Other G&amp;A expenses included in segment net loss include expenses related to professional fees, information technology, depreciation, and other general G&amp;A expenses.</t>
        </is>
      </c>
    </row>
  </sheetData>
  <mergeCells count="4">
    <mergeCell ref="A1:B2"/>
    <mergeCell ref="C1:D1"/>
    <mergeCell ref="A32:C32"/>
    <mergeCell ref="A33:C3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We have certain processes for assessing, identifying and managing cybersecurity risks, which are included in our overall risk management program and designed to protect employee and patient information from unauthorized access or attack, as well as secure our networks and systems. Cybersecurity risks are also periodically reevaluated in additional detail based on our experience and on external information regarding emerging risks. To protect our information systems from cybersecurity threats, we use various security tools, tracking procedures and investigational procedures to identify, investigate, and resolve potential security incidents in a timely manner. We also engage third-party vendors to assist with security management, incident detection and response. We have adopted guidelines and processes, led by our information technology (“IT”) department, for preventing cybersecurity incidents and for assessing and responding to such incidents should they occur. These guidelines and processes, as well as our overall cybersecurity risk management, include consideration of cybersecurity threats associated with our use of third-party service providers. We also consider the internal risk oversight programs of our third-party service providers before engaging them in order to help protect us from any related vulnerabilities . We do not believe that there are currently any known risks from cybersecurity threats that are reasonably likely to materially affect our company, including our business strategy, results of operations, or financial condition. We do not believe that cybersecurity threats resulting from any previous cybersecurity incidents of which we are aware are reasonably likely to materially affect our company. In an effort to deter and detect cybersecurity threats, we periodically provide all employees with a cybersecurity training and compliance program, which covers timely and relevant topics and educates employees on the importance of reporting immediately. We also use technology-based tools to mitigate cybersecurity risks and to bolster employee-based cybersecurity programs. Governance Our management is responsible for day-to-day risk management, while the audit committee of our board of directors has responsibility for the oversight of risk management, including overseeing the management of our risks from cybersecurity threats. Our Vice President, Information Technology (“VP IT”) is responsible for developing, implementing, and maintaining our processes and procedures for cybersecurity risk management and response. Our current VP IT has over thirty years of experience, which includes cybersecurity, information security, data protection, privacy, regulatory compliance and risk management within pharmaceutical and biotechnology companies. Any cybersecurity incidents are evaluated for potential impact and are reported, as appropriate to the severity, to our management, our Information Security Committee, our executive leadership and/or our board of directors. Our Information Security Committee, which is led by our VP IT and includes representatives from our IT, finance, and legal departments, meets regularly to review the incidence, impact assessment, and resolution of cybersecurity incidents, if any, and to assess evolving risks. Our Information Security Committee provides updates on cybersecurity incidents and responses and on cybersecurity risk management as needed and provides updates to executive leadership and to our Board of Directors. </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Our management is responsible for day-to-day risk management, while the audit committee of our board of directors has responsibility for the oversight of risk management, including overseeing the management of our risks from cybersecurity threats. Our Vice President, Information Technology (“VP IT”) is responsible for developing, implementing, and maintaining our processes and procedures for cybersecurity risk management and response. Our current VP IT has over thirty years of experience, which includes cybersecurity, information security, data protection, privacy, regulatory compliance and risk management within pharmaceutical and biotechnology companies. Any cybersecurity incidents are evaluated for potential impact and are reported, as appropriate to the severity, to our management, our Information Security Committee, our executive leadership and/or our board of directors. Our Information Security Committee, which is led by our VP IT and includes representatives from our IT, finance, and legal departments, meets regularly to review the incidence, impact assessment, and resolution of cybersecurity incidents, if any, and to assess evolving risks. Our Information Security Committee provides updates on cybersecurity incidents and responses and on cybersecurity risk management as needed and provides updates to executive leadership and to our Board of Directors.</t>
        </is>
      </c>
    </row>
    <row r="9">
      <c r="A9" s="4" t="inlineStr">
        <is>
          <t>Cybersecurity Risk Board Committee or Subcommittee Responsible for Oversight [Text Block]</t>
        </is>
      </c>
      <c r="B9" s="4" t="inlineStr">
        <is>
          <t>audit committee of our board of directors has responsibility for the oversight of risk management, including overseeing the management of our risks from cybersecurity threats.</t>
        </is>
      </c>
    </row>
    <row r="10">
      <c r="A10" s="4" t="inlineStr">
        <is>
          <t>Cybersecurity Risk Process for Informing Board Committee or Subcommittee Responsible for Oversight [Text Block]</t>
        </is>
      </c>
      <c r="B10" s="4" t="inlineStr">
        <is>
          <t>Any cybersecurity incidents are evaluated for potential impact and are reported, as appropriate to the severity, to our management, our Information Security Committee, our executive leadership and/or our board of directors. Our Information Security Committee, which is led by our VP IT and includes representatives from our IT, finance, and legal departments, meets regularly to review the incidence, impact assessment, and resolution of cybersecurity incidents, if any, and to assess evolving risks. Our Information Security Committee provides updates on cybersecurity incidents and responses and on cybersecurity risk management as needed and provides updates to executive leadership and to our Board of Directors.</t>
        </is>
      </c>
    </row>
    <row r="11">
      <c r="A11" s="4" t="inlineStr">
        <is>
          <t>Cybersecurity Risk Role of Management [Text Block]</t>
        </is>
      </c>
      <c r="B11" s="4" t="inlineStr">
        <is>
          <t xml:space="preserve">Our management is responsible for day-to-day risk management, while the audit committee of our board of directors has responsibility for the oversight of risk management, including overseeing the management of our risks from cybersecurity threats. </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Our Information Security Committee, which is led by our VP IT and includes representatives from our IT, finance, and legal departments, meets regularly to review the incidence, impact assessment, and resolution of cybersecurity incidents, if any, and to assess evolving risks.</t>
        </is>
      </c>
    </row>
    <row r="14">
      <c r="A14" s="4" t="inlineStr">
        <is>
          <t>Cybersecurity Risk Process for Informing Management or Committees Responsible [Text Block]</t>
        </is>
      </c>
      <c r="B14" s="4" t="inlineStr">
        <is>
          <t xml:space="preserve">Our Vice President, Information Technology (“VP IT”) is responsible for developing, implementing, and maintaining our processes and procedures for cybersecurity risk management and response. Our current VP IT has over thirty years of experience, which includes cybersecurity, information security, data protection, privacy, regulatory compliance and risk management within pharmaceutical and biotechnology companies. Any cybersecurity incidents are evaluated for potential impact and are reported, as appropriate to the severity, to our management, our Information Security Committee, our executive leadership and/or our board of directors. Our Information Security Committee, which is led by our VP IT and includes representatives from our IT, finance, and legal departments, meets regularly to review the incidence, impact assessment, and resolution of cybersecurity incidents, if any, and to assess evolving risks. Our Information Security Committee provides updates on cybersecurity incidents and responses and on cybersecurity risk management as needed and provides updates to executive leadership and to our Board of Directors. </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28514</v>
      </c>
      <c r="C4" s="5" t="n">
        <v>-20744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9" customWidth="1" min="1" max="1"/>
    <col width="23"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row r="10">
      <c r="A10" s="4" t="inlineStr">
        <is>
          <t>Vicki Goodman</t>
        </is>
      </c>
      <c r="B10" s="4" t="inlineStr">
        <is>
          <t xml:space="preserve"> </t>
        </is>
      </c>
    </row>
    <row r="11">
      <c r="A11" s="3" t="inlineStr">
        <is>
          <t>Trading Arrangements, by Individual</t>
        </is>
      </c>
      <c r="B11" s="4" t="inlineStr">
        <is>
          <t xml:space="preserve"> </t>
        </is>
      </c>
    </row>
    <row r="12">
      <c r="A12" s="4" t="inlineStr">
        <is>
          <t>Name</t>
        </is>
      </c>
      <c r="B12" s="4" t="inlineStr">
        <is>
          <t>Vicki Goodman</t>
        </is>
      </c>
    </row>
    <row r="13">
      <c r="A13" s="4" t="inlineStr">
        <is>
          <t>Title</t>
        </is>
      </c>
      <c r="B13" s="4" t="inlineStr">
        <is>
          <t xml:space="preserve">Chief Medical Officer </t>
        </is>
      </c>
    </row>
    <row r="14">
      <c r="A14" s="4" t="inlineStr">
        <is>
          <t>Rule 10b5-1 Arrangement Adopted</t>
        </is>
      </c>
      <c r="B14" s="4" t="inlineStr">
        <is>
          <t>true</t>
        </is>
      </c>
    </row>
    <row r="15">
      <c r="A15" s="4" t="inlineStr">
        <is>
          <t>Adoption Date</t>
        </is>
      </c>
      <c r="B15" s="4" t="inlineStr">
        <is>
          <t>October 24, 2024</t>
        </is>
      </c>
    </row>
    <row r="16">
      <c r="A16" s="4" t="inlineStr">
        <is>
          <t>Expiration Date</t>
        </is>
      </c>
      <c r="B16" s="4" t="inlineStr">
        <is>
          <t>October 20, 2025</t>
        </is>
      </c>
    </row>
    <row r="17">
      <c r="A17" s="4" t="inlineStr">
        <is>
          <t>Aggregate Available</t>
        </is>
      </c>
      <c r="B17" s="6" t="n">
        <v>1318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20:10:10Z</dcterms:created>
  <dcterms:modified xmlns:dcterms="http://purl.org/dc/terms/" xmlns:xsi="http://www.w3.org/2001/XMLSchema-instance" xsi:type="dcterms:W3CDTF">2025-03-11T20:10:10Z</dcterms:modified>
</cp:coreProperties>
</file>